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The Company and Significant Acc" sheetId="7" state="visible" r:id="rId7"/>
    <sheet xmlns:r="http://schemas.openxmlformats.org/officeDocument/2006/relationships" name="Deferred Revenue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Subsequent Events" sheetId="13" state="visible" r:id="rId13"/>
    <sheet xmlns:r="http://schemas.openxmlformats.org/officeDocument/2006/relationships" name="The Company and Significant A14" sheetId="14" state="visible" r:id="rId14"/>
    <sheet xmlns:r="http://schemas.openxmlformats.org/officeDocument/2006/relationships" name="Notes Payable (Tables)" sheetId="15" state="visible" r:id="rId15"/>
    <sheet xmlns:r="http://schemas.openxmlformats.org/officeDocument/2006/relationships" name="Stockholders' Equity (Tables)" sheetId="16" state="visible" r:id="rId16"/>
    <sheet xmlns:r="http://schemas.openxmlformats.org/officeDocument/2006/relationships" name="The Company and Significant A17" sheetId="17" state="visible" r:id="rId17"/>
    <sheet xmlns:r="http://schemas.openxmlformats.org/officeDocument/2006/relationships" name="Deferred Revenues (Details Narr" sheetId="18" state="visible" r:id="rId18"/>
    <sheet xmlns:r="http://schemas.openxmlformats.org/officeDocument/2006/relationships" name="Notes Payable (Details Narrativ" sheetId="19" state="visible" r:id="rId19"/>
    <sheet xmlns:r="http://schemas.openxmlformats.org/officeDocument/2006/relationships" name="Notes Payable - Schedule of Not" sheetId="20" state="visible" r:id="rId20"/>
    <sheet xmlns:r="http://schemas.openxmlformats.org/officeDocument/2006/relationships" name="Stockholders' Equity (Details N" sheetId="21" state="visible" r:id="rId21"/>
    <sheet xmlns:r="http://schemas.openxmlformats.org/officeDocument/2006/relationships" name="Stockholders' Equity - Summary " sheetId="22" state="visible" r:id="rId22"/>
    <sheet xmlns:r="http://schemas.openxmlformats.org/officeDocument/2006/relationships" name="Stockholders' Equity - Summar23" sheetId="23" state="visible" r:id="rId23"/>
    <sheet xmlns:r="http://schemas.openxmlformats.org/officeDocument/2006/relationships" name="Stockholders' Equity - Summar24" sheetId="24" state="visible" r:id="rId24"/>
    <sheet xmlns:r="http://schemas.openxmlformats.org/officeDocument/2006/relationships" name="Stockholders' Equity - Schedule" sheetId="25" state="visible" r:id="rId25"/>
    <sheet xmlns:r="http://schemas.openxmlformats.org/officeDocument/2006/relationships" name="Related Party Transactions (Det" sheetId="26" state="visible" r:id="rId26"/>
    <sheet xmlns:r="http://schemas.openxmlformats.org/officeDocument/2006/relationships" name="Discontinued Operations (Detail"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37">
  <si>
    <t>Document and Entity Information - shares</t>
  </si>
  <si>
    <t>3 Months Ended</t>
  </si>
  <si>
    <t>Mar. 31, 2018</t>
  </si>
  <si>
    <t>May 21, 2018</t>
  </si>
  <si>
    <t>Document And Entity Information</t>
  </si>
  <si>
    <t>Entity Registrant Name</t>
  </si>
  <si>
    <t>Virtual Crypto Technologi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VRCP</t>
  </si>
  <si>
    <t>Document Fiscal Period Focus</t>
  </si>
  <si>
    <t>Q1</t>
  </si>
  <si>
    <t>Document Fiscal Year Focus</t>
  </si>
  <si>
    <t>Balance Sheets - USD ($)</t>
  </si>
  <si>
    <t>Dec. 31, 2017</t>
  </si>
  <si>
    <t>Current assets:</t>
  </si>
  <si>
    <t>Cash and cash equivalents</t>
  </si>
  <si>
    <t>Other receivables</t>
  </si>
  <si>
    <t xml:space="preserve"> </t>
  </si>
  <si>
    <t>Assets held for sale (Note 6)</t>
  </si>
  <si>
    <t>Total current assets</t>
  </si>
  <si>
    <t>Restricted cash</t>
  </si>
  <si>
    <t>Fixed assets, net of accumulated depreciation of $26,120 at December 31, 2017</t>
  </si>
  <si>
    <t>Total assets</t>
  </si>
  <si>
    <t>Current liabilities:</t>
  </si>
  <si>
    <t>Accounts payable and accrued liabilities</t>
  </si>
  <si>
    <t>Accounts payable - related party</t>
  </si>
  <si>
    <t>Deferred revenues</t>
  </si>
  <si>
    <t>Employee payable</t>
  </si>
  <si>
    <t>Accrued interest payable (Note 3)</t>
  </si>
  <si>
    <t>Short term portion of convertible notes (Note 3)</t>
  </si>
  <si>
    <t>Liabilities held for sale (Note 6)</t>
  </si>
  <si>
    <t>[1]</t>
  </si>
  <si>
    <t>Total current liabilities</t>
  </si>
  <si>
    <t>Convertible notes (Note 3)</t>
  </si>
  <si>
    <t>Total liabilities</t>
  </si>
  <si>
    <t>Stockholders' deficit</t>
  </si>
  <si>
    <t>Preferred stock, $0.0001 par value; 10,000,000 shares authorized; none and 529 Series A shares issued and outstanding at March 31, 2018 and December 31, 2017, respectively.</t>
  </si>
  <si>
    <t>Common stock, $0.0001 par value; 490,000,000 shares authorized; 22,543,008 and 59,205,162 shares issued and outstanding at March 31, 2018 and December 31, 2017, respectively. (Note 4)</t>
  </si>
  <si>
    <t>Accumulated other comprehensive income</t>
  </si>
  <si>
    <t>Additional paid-in capital (Note 4)</t>
  </si>
  <si>
    <t>Receipt on account of shares (Note 4)</t>
  </si>
  <si>
    <t>Accumulated deficit</t>
  </si>
  <si>
    <t>Total stockholders' equity (deficit)</t>
  </si>
  <si>
    <t>Total liabilities and stockholders' equity (deficit)</t>
  </si>
  <si>
    <t>Includes $82.331 payable to a related party.</t>
  </si>
  <si>
    <t>Balance Sheets (Parenthetical) - USD ($)</t>
  </si>
  <si>
    <t>Statement of Financial Position [Abstract]</t>
  </si>
  <si>
    <t>Fixed assets, accumulated depreciation</t>
  </si>
  <si>
    <t>Payable to related parties</t>
  </si>
  <si>
    <t>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Comprehensive Loss (Unaudited) - USD ($)</t>
  </si>
  <si>
    <t>Mar. 31, 2017</t>
  </si>
  <si>
    <t>Expenses:</t>
  </si>
  <si>
    <t>Research and development</t>
  </si>
  <si>
    <t>Sales and marketing</t>
  </si>
  <si>
    <t>General and administrative</t>
  </si>
  <si>
    <t>Total operating expenses</t>
  </si>
  <si>
    <t>Loss from continuing operations</t>
  </si>
  <si>
    <t>Finance expense. net</t>
  </si>
  <si>
    <t>Net loss from continuing operations</t>
  </si>
  <si>
    <t>Loss from discontinued operations (Note 6)</t>
  </si>
  <si>
    <t>Basic and diluted net loss per share</t>
  </si>
  <si>
    <t>From continuing operations</t>
  </si>
  <si>
    <t>From discontinued operations</t>
  </si>
  <si>
    <t>Total basic and diluted net loss per share</t>
  </si>
  <si>
    <t>Weighted average shares outstanding - basic and diluted</t>
  </si>
  <si>
    <t>Statement of Changes in Stockholders' Equity (Deficit) (Unaudited) - USD ($)</t>
  </si>
  <si>
    <t>Common Stock [Member]</t>
  </si>
  <si>
    <t>Preferred Stock [Member]</t>
  </si>
  <si>
    <t>Additional Paid-in Capital [Member]</t>
  </si>
  <si>
    <t>Receipt on Account of Shares [Member]</t>
  </si>
  <si>
    <t>Other Comprehensive Income [Member]</t>
  </si>
  <si>
    <t>Accumulated Deficit [Member]</t>
  </si>
  <si>
    <t>Total</t>
  </si>
  <si>
    <t>Balance at Dec. 31, 2016</t>
  </si>
  <si>
    <t>Balance, shares at Dec. 31, 2016</t>
  </si>
  <si>
    <t>Common stock issued for cash</t>
  </si>
  <si>
    <t>Common stock issued for cash, shares</t>
  </si>
  <si>
    <t>Cashless exercise of Warrants</t>
  </si>
  <si>
    <t>Cashless exercise of Warrants, shares</t>
  </si>
  <si>
    <t>Conversion of Convertible Note to shares</t>
  </si>
  <si>
    <t>Conversion of Convertible Note to shares, shares</t>
  </si>
  <si>
    <t>Issuance of Ordinary Shares, value</t>
  </si>
  <si>
    <t>Issuance of Ordinary Shares, shares</t>
  </si>
  <si>
    <t>Issuance of Preferred Stock value</t>
  </si>
  <si>
    <t>Issuance of Preferred Stock, shares</t>
  </si>
  <si>
    <t>Receipt on Account of Shares</t>
  </si>
  <si>
    <t>Receipt on Account of Shares, shares</t>
  </si>
  <si>
    <t>Share based compensation</t>
  </si>
  <si>
    <t>Exercise of stock options, shares</t>
  </si>
  <si>
    <t>Net loss for the period</t>
  </si>
  <si>
    <t>Balance at Dec. 31, 2017</t>
  </si>
  <si>
    <t>Balance, shares at Dec. 31, 2017</t>
  </si>
  <si>
    <t>Common stock and warrants issued for cash</t>
  </si>
  <si>
    <t>Common stock and warrants issued for cash, shares</t>
  </si>
  <si>
    <t>Common stock issued for services</t>
  </si>
  <si>
    <t>Common stock issued for services, shares</t>
  </si>
  <si>
    <t>Warrants issued for services</t>
  </si>
  <si>
    <t>Exercise of stock options</t>
  </si>
  <si>
    <t>Issuance of new convertible note with a beneficial conversion feature</t>
  </si>
  <si>
    <t>Partial conversion of new convertible notes to shares</t>
  </si>
  <si>
    <t>Partial conversion of new convertible notes to shares, shares</t>
  </si>
  <si>
    <t>Change is the terms of Convertible Note</t>
  </si>
  <si>
    <t>Partial conversion of convertible note to shares, value</t>
  </si>
  <si>
    <t>Partial conversion of convertible note to shares, shares</t>
  </si>
  <si>
    <t>Cancellation of Preferred Shares</t>
  </si>
  <si>
    <t>Cancellation of Preferred Shares, shares</t>
  </si>
  <si>
    <t>Issuance of Shares in respect of proceeds received during 2017</t>
  </si>
  <si>
    <t>Issuance of Shares in respect of proceeds received during 2017, shares</t>
  </si>
  <si>
    <t>Balance at Mar. 31, 2018</t>
  </si>
  <si>
    <t>Balance, shares at Mar. 31, 2018</t>
  </si>
  <si>
    <t>Statements of Cash Flows (Unaudited) - USD ($)</t>
  </si>
  <si>
    <t>Operating Activities:</t>
  </si>
  <si>
    <t>Net loss</t>
  </si>
  <si>
    <t>Shares issued for services</t>
  </si>
  <si>
    <t>Finance loss arising from change in terms of convertible notes</t>
  </si>
  <si>
    <t>Increase in net liabilities for sale</t>
  </si>
  <si>
    <t>Increase (Decrease) in accounts payable and accrued expenses</t>
  </si>
  <si>
    <t>Decrease in employees payable</t>
  </si>
  <si>
    <t>Decrease in amounts due from related party</t>
  </si>
  <si>
    <t>Increase in deferred revenues</t>
  </si>
  <si>
    <t>Increase (decrease) in accrued interest</t>
  </si>
  <si>
    <t>Increase (decrease) in other receivables</t>
  </si>
  <si>
    <t>Net cash used in continuing operating activities</t>
  </si>
  <si>
    <t>Net change in non-cash working capital items relating to discontinued operations</t>
  </si>
  <si>
    <t>Net change in investment activities relating to discontinued operation</t>
  </si>
  <si>
    <t>Financing Activities:</t>
  </si>
  <si>
    <t>Proceeds from sale of common stock and warrants (net of issuance expenses)</t>
  </si>
  <si>
    <t>Exercise of options</t>
  </si>
  <si>
    <t>Issuance of convertible note</t>
  </si>
  <si>
    <t>Net cash provided by financing activities</t>
  </si>
  <si>
    <t>Net increase in cash</t>
  </si>
  <si>
    <t>Cash and cash equivalents - beginning of period</t>
  </si>
  <si>
    <t>Cash and cash equivalents - end of period</t>
  </si>
  <si>
    <t>Non-cash transactions:</t>
  </si>
  <si>
    <t>Conversion to shares of convertible loans</t>
  </si>
  <si>
    <t>Cancellation of preferred shares</t>
  </si>
  <si>
    <t>The Company and Significant Accounting Policies</t>
  </si>
  <si>
    <t>Accounting Policies [Abstract]</t>
  </si>
  <si>
    <t>Note 1. The Company and Significant Accounting Policies. Organizational Background: Virtual Crypto Technologies, Inc. (f/k/a Emerald
Medical Applications Corp) (the “Company,” “Registrant,” “we,” “us” or “our”),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as Zaxis. On December 30, 2014, Zaxis entered into a
Memorandum of Understanding with Emerald Medical Applications Ltd., which was then a private limited liability company incorporated
under the laws of the State of Israel (“Emerald Israel” or “Emerald”). On March 16, 2015, Zaxis and Emerald
Israel executed the Share Exchange Agreement, which closed on July 14, 2015 (the “Share Exchange Agreement”), and the
Company continued the operations of Emerald Israel as it sole operating activities under its then current name “Zaxis International,
Inc.” During the fourth quarter of 2015, in connection with such share exchange, the Company changed its name to “Emerald
Medical Applications Corp.” The Share Exchange Agreement was accounted for as a reverse recapitalization. As a result, the
historical financial statements of the Registrant were replaced with the historical financial statements of Emerald Israel. New Business Developments On January 17, 2018, the Company formed a new
wholly owned subsidiary under the laws of the State of Israel, Virtual Crypto Technologies Ltd. (the “Subsidiary”),
to develop and market software and hardware products facilitating, allowing and supporting purchase and/or sale of cryptocurrencies
through ATMs, tablets, personal computers (“PCs”) and/or mobile devices. Cessation of Former Operations On January 29, 2018, the Company ceased the
DermaCompare operations of its former subsidiary, Emerald Israel, and on May 2, 2018, the District Court of Lod gave a winding-up
order for Emerald Israel and nominated an Israeli advocate as a special executor to Emerald Israel. To the extent that the liquidation
procedure yields proceeds in excess of Emerald Israel’s current obligations, the first $250,000 will be distributed to the
previous shareholders of the Company’s preferred stock (see Note 3) and any excess thereafter, to the Company. However, based
on the Company’s current best estimate, it is not anticipated that such excess proceeds will be achieved. See Note 6. Discontinued
Operations. Going Concern: The Company has incurred significant operating
losses and negative cash flows from operating activities in relation to its DermaCompare operations, since incorporation. The Company
raised approximately $1.9 million in the first quarter of 2018, however, it will be required to obtain additional liquidity resources
in order to support the commercialization of its new operations and maintain its research and development activities. The Company
is addressing its liquidity needs by seeking additional funding from public and/or private sources. There are no assurances, however,
that the Company will be able to obtain an adequate level of financial resources that are required for the short and long-term
requirements. These conditions raise substantial doubt about
the Company’s ability to continue as a going concern. The consolidated financial statements do not include any adjustments
to reflect the possible future effects on recoverability and classification of assets or the amounts and classification of liabilities
that may result from the outcome of this uncertainty. Basis of Presentation and Significant Accounting
Policies: The accompanying unaudited consolidated financial
statements include the accounts of the Company and its wholly owned subsidiary, the Subsidiary, prepared in accordance with accounting
principles generally accepted in the United States of America (“GAAP”)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unaudited consolidated financial statements
should be read in conjunction with the consolidated financial statements and notes thereto included in our Annual Report on Form
10-K for the fiscal year ended December 31, 2017, filed with the SEC on April 17, 2018 (the “Annual Report”). 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In May 2014, the Financial Accounting Standards
Board (the “FASB”) issued a new standard to achieve a consistent application of revenue recognition within the U.S.,
resulting in a single revenue model to be applied by reporting companies under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does not expect the new standard to have a material impact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does not expect the adoption of this standard
to have a material impact on its consolidated financial statements. As the Company currently is not a party to any leasing arrangement,
it does not expect the new standard to have a material impact on its consolidated financial statements. In June 2016, the FASB issued ASU 2016-13,
“Financial Instruments - Credit Losses: Measurement of Credit Losses on Financial Instruments.”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beginning in the first quarter of 2020; early adoption is permitted. As the Company
has insignificant receivable balances, the Company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early adopted the standard, retrospectively,
for each prior period presented in the financial statements included elsewhere herein.</t>
  </si>
  <si>
    <t>Deferred Revenues</t>
  </si>
  <si>
    <t>Revenue Recognition and Deferred Revenue [Abstract]</t>
  </si>
  <si>
    <t>Note 2. Deferred Revenues. On January 24, 2018, the Company’s subsidiary,
entered into a binding term sheet (the “Chiron Term Sheet”) with Chiron Refineries Ltd. (“Chiron”), a public
company listed on the Tel-Aviv Stock Exchange (TASE: CHR). Pursuant to the Chiron Term Sheet, (i) Virtual Crypto Israel shall appoint
a wholly-owned subsidiary of Chiron, under the laws of the Turkish Republic of Northern Cyprus, as the exclusive distributor of
Virtual Crypto Israel’s Products in the territory of the Republic of Turkey, including the territory of Turkish Republic
of Northern Cyprus (the “Territory”); and (ii) such distributor shall have the right to appoint sub-distributors within
the Territory. The appointment of the Chiron subsidiary as distributor is subject to the payment by the distributor of $250,000
to the Company as an appointment fee, of which $150,000 shall be deemed an advance payment by the distributor made on account of
future purchases of our Products. During the three months ended March 31, 2018,
the Company received $50,000 on account of the appointment fee, which has been recorded as deferred revenues on our balance sheets.</t>
  </si>
  <si>
    <t>Notes Payable</t>
  </si>
  <si>
    <t>Debt Disclosure [Abstract]</t>
  </si>
  <si>
    <t>Note 3. Notes Payable. Notes payable and accrued interest as of March
31, 2018 and December 31, 2017 are as follows:
March31, 2018 December 31, 2017
Principle $ 973,394 $ 920,484
Discount (786,982 ) -
Accrued interest 1,924 71,162
Total 188,336 991,646 Issuances of convertibles notes during the
first quarter of 2018 From January 16,2018 through January 23, 2018,
the Company received from certain third parties an aggregate amount of $100,000 as consideration for the Company’s issuance
of convertible promissory notes in the aggregate principal amount of $100,000 (the “Notes”) (i) bearing interest at
the rate of 1% per annum; (ii) with a conversion price of $0.01 per share of common stock; and (iii) repayable through to January
15, 2019. The beneficial conversion feature was valued at $100,000, which resulted in a $100,000 discount recorded as a reduction
of debt and an increase to additional paid in capital in the Statement of Shareholders’ Equity (Deficit). The discount is
amortized to finance expenses in the Statement of Comprehensive Loss over the term of the Notes. On January 23, 2018, $3,000 of
the Notes was converted at $0.01 per share into 300,000 shares, based upon the Notes conversion price of $0.01 per share of common
stock. Transfer and change of ownership of convertible
notes during the first quarter of 2018 On January 24, 2018, Alpha Anstalt Capital
(“Alpha”), Chi Squared Capital (“Chi”), Firstfire Global Opportunities Fund LTC, Goldmed Ltd, Ilan Malca
and Maz Partners (together the “Sellers”) sold their convertible notes totaling $956,209 (the “January 2018 Convertible
Notes”) to certain new third-party investors (“New Investors”). On the same day, the Company and the New Investors
agreed to(i) amend the conversion price of the January 2018 Convertible Notes from $0.014 to $0.01 (ii) to cancel the Class A warrants
and Class B warrants issued together with the January 2018 Convertible Notes (the “Cancelled Warrants”) (see Note 4.
Stockholders’ Equity. for accounting treatment of the Cancelled Warrants), (iii) to amend the interest rate from 8% to 1%
per annum under the January 2018 Convertible Notes; (iv) to extend the repayment date to January 23, 2019, and (iv) to cancel the
option granted to Alpha and Chi in July 2016 (“Alpha Chi Option”). The change in terms of the January 2018 Convertible
Notes, including the cancellation of the warrants was accounted for as an extinguishment of the convertible notes and the issuance
of new convertible notes. The Company recorded a finance expense in the amount of 18,415,471in the Statement of Comprehensive Loss
and an increase to Additional Paid-in Capital in the Statement of Shareholder’ Equity (Deficit) of $21.6 million as a result
of the transaction. The Company further concluded that the post
amended convertible notes contain a beneficial conversion feature equal to the par value of the January 2018 Convertible Notes
($956,209) and accordingly recorded a discount on the January 2018 Convertible Notes, to be amortized to finance expense in the
Statement of Comprehensive Loss over the term of the January 2018 Convertible Notes. The Company accounted for the Alpha Chi Option
as derivative liabilities that are measured at their far value at each period end, with changes in fair value recorded as finance
expense or income. The fair value of the Alpha Chi Option at December 31, 2017 was nil, and at the date of cancellation was $2,186,629.
The Company recorded a finance loss of $2,186,629 during the period from December 31, 2017 through the extinguishment date of the
Alpha Chi Option as a result of the change in the fair value of the derivative liability. On January 24, 2018, $73,000 of the January
2018 Convertible Notes were converted at a conversion price of $0.01 per share into 7,300,000 shares of the Company’s common
stock and on March 19, 2018, a further $9,218 of the January 2018 Convertible Loans were converted at a conversion price of $0.01
per shares into 921,800 shares of the Company’s common stock. Non-convertible note On July 8, 2014, the Company issued a convertible
note to Axel Springer Plug &amp; Play Accelerator GmbH in the amount of $29,719. Accrued interest as of March 31, 2018 and December
31, 2017 amounted to $3,316. In terms of the original agreement, as of March 31, 2018 and December 31, 2017, the convertible note
is no longer convertible.</t>
  </si>
  <si>
    <t>Stockholders' Equity</t>
  </si>
  <si>
    <t>Equity [Abstract]</t>
  </si>
  <si>
    <t>Note 4. Stockholders’ Equity. Shares of the Company’s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Shares of the Company’s preferred stock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common stock. Changes in Shares of Preferred Stock During
the First Quarter of 2018 On January 4, 2018, the Company, Emerald Israel,
Alpha Capital Ansalt (“Alpha”) and Chi Squared Inc. (“Chi,” and Alpha and Chi together, the “Preferred
Shareholders”), entered into an agreement pursuant to which the Preferred Shareholders agreed to cancel their shares of Series
A Preferred Convertible Stock in return for the receipt of up to $250,000 of proceeds from the liquidation of Emerald Israel, to
the extent that such liquidation yields net positive proceeds (“Excess Net Assets”). As such, as of March 31, 2018,
there were no shares of Series A Preferred Convertible Stock outstanding. Management’s best estimate of the potential value
of the Excess Net Assets at the date of the cancellation of the shares of Series A Preferred Convertible Stock was $150,000 and
therefore, the Company recorded a charge to Additional Paid-in Capital in the Statement of Changes in Shareholders’ Equity
(Deficit) with a corresponding credit to liabilities. Management’s best estimate of the potential value of the Excess Net
Assets as of March 31, 2018, was nil. Accordingly, the Company recorded a finance income of $150,000 in its Statement of Comprehensive
Loss a result of the reversal of the relating liability. Issuances of Shares of Common Stock During
the First Quarter of 2018 During the first quarter of 2018, the Company
received the aggregate amount of $1,673,800 from “accredited investors” in consideration for the issuance of 23,876,427
units (the “Units”) at an offering price of $0.07 per Unit, with each Unit consisting of: (i) one share of the Company’s
common stock (the “Shares”); (ii) one common stock purchase warrant exercisable for a period of twelve months to purchase
one additional Share at an exercise price of $0.14per share (“Class F Warrant”); and (iii) one (1) common stock purchase
warrant exercisable for a period of twelve months to purchase one additional Share at an exercise price of $0.28 per share (“Class
G Warrant”) (the “$0.07 Unit Offering”). The offer and sale of the Units, without registration under the Securities
Act of 1933, as amended (the “Act”), was made in reliance upon the exemption provided by Section 4(2) of the Act and/or
Regulation S and Regulation D promulgated thereunder. In addition, during March 2018, an additional
$117,150 was received from other “accredited investors” under the $0.07 Unit Offering, who subscribed for 571,429 Units,
which were issued in April 2018 and are reflected as Receipt on Account of Shares in the Statement of Changes in Stockholders’
Equity as of March 31, 2018. On February 8, 2018, the Company issued 571,429
units to two accredited investors in respect of $80,000 which was received in August 2017 (the “August 2017 Financing”).
Each Unit comprised (i) one share of the Company’s common stock; (ii) one Class A warrant exercisable into one shares of
the Company’s common stock at a price of $0.14 per share within 12 months for the issuance date; and (iii) one Class B warrant
exercisable into one share of the Company’s common stock at a price of $0.14 per share within 24 months for the issuance
date. On March 12, 2018, the Company issued a total
of 3,629,999 restricted shares of its common stock to certain consultants in connection with services rendered during the first
quarter of 2018, which shares were valued at $901,902, based on the closing share price on the day prior to each of the issuances.
The above-mentioned amount was recorded as a charge to the Company’s Statement of Comprehensive Loss, with a corresponding
credit to Additional Paid in Capital in the Company’s Statement of Changes in Stockholders’ Equity. On March 20, 2018, the Company issued a total
of 62,500 restricted shares of its common stock in consideration for the exercise of a stock option at an exercise price of $0.01
per share, which options were granted in connection with services rendered in October 2016. The Company recorded the proceeds on
the exercise of the stock option in Additional Paid-in Capital in its Statement of Comprehensive Equity (Deficit). As described in Note 3. Notes Payable, the
Company issued a total of 8,521,800 shares of its common stock in respect of the conversion of $3,000 of the Notes and $73,000
and $9,218 of the January 2018 Convertible Notes. Warrants As described in Note 3. Notes Payable, 6,334,626
Class A warrants and 5,400,478 Class B warrants were cancelled during the first quarter of 2018 (“Cancelled Warrants”),
in connection with the change in terms of the convertible notes. As described above in this Note 4. Stockholders’
Equity, the Company issued 23,867,427 Class F and 23,867,427, Class G warrants in respect of the $0.07 Unit Offering. On January 26, 2018, the Company signed a consulting
agreement with Maz Partners, pursuant to which they are to provide investment and corporate finance advice to the Company in consideration
for 200,000 Class H warrants. Each Class H warrant is exercisable into one share of the Company’s common stock at an exercise
price of $0.14 per share and the warrants expire on January 2020. The period of the agreement is two years the effective date.
The fair value of the Class H Warrants at the issuance date was $43,829 and was charged to General and administration expenses
in the Statement of Comprehensive Loss with a corresponding credit to Additional Paid-in Capital in the Statement of Changes in
Stockholders’ Equity (Deficit). As described above in this Note 4. Stockholders’
Equity, on February 8, 2018, the Company issued 571,429 Class B warrants and 571,429 Class B warrants in respect of the August
2017 Financing. The following table summarizes information
of outstanding warrants issued to investors and consultants in exchange for their services as of March 31, 2018:
Warrants Warrant Term Exercise Price Exercisable
Investors – Class A Warrants 571,429 August 2018 $ 0.14 571,429
Investors – Class B Warrants 571,429 August 2019 $ 0.14 571,429
Alimi Ahmed - Class E Warrants 900,000 (1) $ 0.0001 900,000
Investors – Class F Warrants 23,867,427 January 2019 $ 0.14 23,867,427
Investors – Class G Warrants 23,867,427 January 2019 $ 0.14 23,867,427
Investors - Class H Warrants 200,000 January 2020 $ 0.14 200,000 (1) During 2015, a total of 2,700,000 Class
E Warrants were issued by the Company to Lior Wayn pursuant to the terms of the Share Exchange Agreement and were exercisable in
three equal tranches of 900,000 Shares each (the “Tranches”) at an exercise price of $0.0001 per share of the Company’s
common stock, subject to and within 45 days of the Company achieving the milestones defined in the Share Exchange Agreement. On
December 16, 2016, the Company terminated Lior Wayn’s employment agreements with the Company and Emerald Israel, and removed
him as an executive officer and director. During 2017, Mr. Wayn transferred, sold and assigned his 5,212,878 shares of the Company’s
common stock and 900,000 Class E Warrants that were fully-vested to an entity controlled by Mr. Alimi Ahmed, then a member of the
Company’s Board of Directors. Effective as of December 31, 2016, the remaining 1,800,000 Class E Warrants that had been issued
to Mr. Wayn were canceled. Employee Stock
Options A summary of the Company’s activity related
to issuances of options to the Company’s employees, executives, directors and consultants and related information is as follows:
For the three month period ended March 31, 2018
For the year ended December 31, 2017
Amount of options Weighted average exercise price Aggregate intrinsic value Amount of options Weighted average exercise price Aggregate intrinsic value
$ $ $ $
Outstanding at beginning of year 62,500 0.01 4,193,397 0.11
Granted
Exercised (62,500) 0.01 - -
Cancelled - - (4,130,397 ) (0.11 )
Outstanding at the end of period - - 62,500 0.01
Vested and expected-to-vest at end of period - - - 62,500 0.01 - The aggregate intrinsic value in the table
above represents the total intrinsic value (the difference between the fair market value of the Company’s shares of common
stock on March 31, 2018 and December 31, 2017, respectively, and the exercise price, multiplied by the number of in-the-money stock
options on those dates) that would have been received by the stock option holders had all stock option holders exercised their
stock options on those dates. The stock options outstanding as of March 31,
2018, and December 31, 2017, have been separated into exercise prices, as follows:
Exercise price Stock options outstanding as of Weighted average remaining contractual life – years as of Stock options exercisable as of
March 31, 2018 December 31, 2017 March 31, 2018 December 31, 2017 March 31, 2018 December 31, 2017
0.01 62,500 62,500 - 8.25 - 62,500
62,500 62,500 - 8.25 - 62,500 Compensation expense recorded by the Company
in respect of its stock-based employee compensation awards in accordance with ASC 718-10 for the three month period ended March
31, 2018 and 2017 was nil and $58,650, respectively.</t>
  </si>
  <si>
    <t>Related Party Transactions</t>
  </si>
  <si>
    <t>Related Party Transactions [Abstract]</t>
  </si>
  <si>
    <t>Note 5. Related Party Transactions. Other than transactions and balances related
to cash and share based compensation to the Company’s officers and directors, the issuances of convertible debt and warrants
to Alpha and as otherwise set forth herein, the Company did not have any transactions and balances with related parties and executive
officers during the three months ended March 31, 2018 and 2017. As a result of the issuance of the Notes (see
Note 2) and the acquisition by the New Investors of certain convertible notes (see Note 2), certain New Investors may hold convertible
notes allowing them to convert the notes in excess of 5% of the Company’s issued and outstanding shares of common stock.
Accordingly, such New Investors may be deemed to be related parties under Item 404(a) of Regulation S-K. In addition, certain
New Investors receive fees for consulting services provided to the Company, none of which were incurred during the first quarter
ended March 31, 2018.</t>
  </si>
  <si>
    <t>Discontinued Operations</t>
  </si>
  <si>
    <t>Discontinued Operations and Disposal Groups [Abstract]</t>
  </si>
  <si>
    <t>Note 6. Discontinued Operations. On January 29, 2018, the Company ceased the
DermaCompare operations of its former subsidiary, Emerald Israel, and on May 2, 2018, the District Court of Lod gave a winding-up
order for Emerald Israel and nominated an Israeli advocate as a special executor to Emerald Israel. To the extent that the liquidation
procedure yield proceeds in excess of Emerald Israel’s current obligations, the first $250,000 will be distributed to the
previous shareholders of the Company’s preferred stock (see Note 3. Notes Payable) and any excess thereafter, to the Company.
However, based on the Company’s current best estimate, it is not anticipated that such excess proceeds will be achieved. As such, financial results of Emerald Israel
are presented as net loss from discontinued operations on the Consolidated Statements of Comprehensive Loss for the three months
ended March 31, 2018 and 2017; and assets and liabilities of Emerald Israel to be disposed of are presented as Assets held for
sale and Liabilities held for sale on the Consolidated Balance Sheet as of March 31, 2018.</t>
  </si>
  <si>
    <t>Subsequent Events</t>
  </si>
  <si>
    <t>Subsequent Events [Abstract]</t>
  </si>
  <si>
    <t>Note 7. Subsequent Events. On April 20, 2018, the Company issued 700,000
shares of its common stock to two former directors in respect of services provided by during the second quarter ended June 30,
2018.</t>
  </si>
  <si>
    <t>The Company and Significant Accounting Policies (Policies)</t>
  </si>
  <si>
    <t>Organizational Background</t>
  </si>
  <si>
    <t>Organizational Background: Virtual Crypto Technologies, Inc. (f/k/a Emerald
Medical Applications Corp) (the “Company,” “Registrant,” “we,” “us” or “our”),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as Zaxis. On December 30, 2014, Zaxis entered into a
Memorandum of Understanding with Emerald Medical Applications Ltd., which was then a private limited liability company incorporated
under the laws of the State of Israel (“Emerald Israel” or “Emerald”). On March 16, 2015, Zaxis and Emerald
Israel executed the Share Exchange Agreement, which closed on July 14, 2015 (the “Share Exchange Agreement”), and
the Company continued the operations of Emerald Israel as it sole operating activities under its then current name “Zaxis
International, Inc.” During the fourth quarter of 2015, in connection with such share exchange, the Company changed its
name to “Emerald Medical Applications Corp.” The Share Exchange Agreement was accounted for as a reverse recapitalization.
As a result, the historical financial statements of the Registrant were replaced with the historical financial statements of Emerald
Israel.</t>
  </si>
  <si>
    <t>New Business Developments</t>
  </si>
  <si>
    <t>New Business Developments On January 17, 2018, the Company formed a
new wholly owned subsidiary under the laws of the State of Israel, Virtual Crypto Technologies Ltd. (the “Subsidiary”),
to develop and market software and hardware products facilitating, allowing and supporting purchase and/or sale of cryptocurrencies
through ATMs, tablets, personal computers (“PCs”) and/or mobile devices.</t>
  </si>
  <si>
    <t>Cessation of Former Operations</t>
  </si>
  <si>
    <t>Cessation of Former Operations On January 29, 2018, the Company ceased the
DermaCompare operations of its former subsidiary, Emerald Israel, and on May 2, 2018, the District Court of Lod gave a winding-up
order for Emerald Israel and nominated an Israeli advocate as a special executor to Emerald Israel. To the extent that the liquidation
procedure yields proceeds in excess of Emerald Israel’s current obligations, the first $250,000 will be distributed to the
previous shareholders of the Company’s preferred stock (see Note 3) and any excess thereafter, to the Company. However,
based on the Company’s current best estimate, it is not anticipated that such excess proceeds will be achieved. See Note
6. Discontinued Operations.</t>
  </si>
  <si>
    <t>Going Concern</t>
  </si>
  <si>
    <t>Going Concern: The Company has incurred significant operating
losses and negative cash flows from operating activities in relation to its DermaCompare operations, since incorporation. The Company
raised approximately $1.9 million in the first quarter of 2018, however, it will be required to obtain additional liquidity resources
in order to support the commercialization of its new operations and maintain its research and development activities. The Company
is addressing its liquidity needs by seeking additional funding from public and/or private sources. There are no assurances, however,
that the Company will be able to obtain an adequate level of financial resources that are required for the short and long-term
requirements. These conditions raise substantial doubt about
the Company’s ability to continue as a going concern. The consolidated financial statements do not include any adjustments
to reflect the possible future effects on recoverability and classification of assets or the amounts and classification of liabilities
that may result from the outcome of this uncertainty.</t>
  </si>
  <si>
    <t>Basis of Presentation and Significant Accounting Policies</t>
  </si>
  <si>
    <t>Basis of Presentation and Significant Accounting
Policies: The accompanying unaudited consolidated financial
statements include the accounts of the Company and its wholly owned subsidiary, the Subsidiary, prepared in accordance with accounting
principles generally accepted in the United States of America (“GAAP”)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unaudited consolidated financial
statements should be read in conjunction with the consolidated financial statements and notes thereto included in our Annual Report
on Form 10-K for the fiscal year ended December 31, 2017, filed with the SEC on April 17, 2018 (the “Annual Report”).</t>
  </si>
  <si>
    <t>Recent Accounting Pronouncements</t>
  </si>
  <si>
    <t>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In May 2014, the Financial Accounting Standards
Board (the “FASB”) issued a new standard to achieve a consistent application of revenue recognition within the U.S.,
resulting in a single revenue model to be applied by reporting companies under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does not expect the new standard to have a material impact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does not expect the adoption of this standard
to have a material impact on its consolidated financial statements. As the Company currently is not a party to any leasing arrangement,
it does not expect the new standard to have a material impact on its consolidated financial statements. In June 2016, the FASB issued ASU 2016-13,
“Financial Instruments - Credit Losses: Measurement of Credit Losses on Financial Instruments.”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beginning in the first quarter of 2020; early adoption is permitted. As the Company
has insignificant receivable balances, the Company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early adopted the standard, retrospectively,
for each prior period presented in the financial statements included elsewhere herein.</t>
  </si>
  <si>
    <t>Notes Payable (Tables)</t>
  </si>
  <si>
    <t>Schedule of Notes Payable</t>
  </si>
  <si>
    <t xml:space="preserve">Notes payable and accrued interest as of March
31, 2018 and December 31, 2017 are as follows:
March31, 2018 December 31, 2017
Principle $ 973,394 $ 920,484
Discount (786,982 ) -
Accrued interest 1,924 71,162
Total 188,336 991,646 </t>
  </si>
  <si>
    <t>Stockholders' Equity (Tables)</t>
  </si>
  <si>
    <t>Summary of Outstanding Warrants</t>
  </si>
  <si>
    <t>The following table summarizes information
of outstanding warrants issued to investors and consultants in exchange for their services as of March 31, 2018:
Warrants Warrant Term Exercise Price Exercisable
Investors – Class A Warrants 571,429 August 2018 $ 0.14 571,429
Investors – Class B Warrants 571,429 August 2019 $ 0.14 571,429
Alimi Ahmed - Class E Warrants 900,000 (1) $ 0.0001 900,000
Investors – Class F Warrants 23,867,427 January 2019 $ 0.14 23,867,427
Investors – Class G Warrants 23,867,427 January 2019 $ 0.14 23,867,427
Investors - Class H Warrants 200,000 January 2020 $ 0.14 200,000 (1) During 2015, a total of 2,700,000 Class
E Warrants were issued by the Company to Lior Wayn pursuant to the terms of the Share Exchange Agreement and were exercisable
in three equal tranches of 900,000 Shares each (the “Tranches”) at an exercise price of $0.0001 per share of the Company’s
common stock, subject to and within 45 days of the Company achieving the milestones defined in the Share Exchange Agreement. On
December 16, 2016, the Company terminated Lior Wayn’s employment agreements with the Company and Emerald Israel, and removed
him as an executive officer and director. During 2017, Mr. Wayn transferred, sold and assigned his 5,212,878 shares of the Company’s
common stock and 900,000 Class E Warrants that were fully-vested to an entity controlled by Mr. Alimi Ahmed, then a member of
the Company’s Board of Directors. Effective as of December 31, 2016, the remaining 1,800,000 Class E Warrants that had been
issued to Mr. Wayn were canceled.</t>
  </si>
  <si>
    <t>Summary of Employee Stock Option Activity</t>
  </si>
  <si>
    <t xml:space="preserve">A summary of the Company’s activity related
to issuances of options to the Company’s employees, executives, directors and consultants and related information is as follows:
For the three month period ended March 31, 2018
For the year ended December 31, 2017
Amount of options Weighted average exercise price Aggregate intrinsic value Amount of options Weighted average exercise price Aggregate intrinsic value
$ $ $ $
Outstanding at beginning of year 62,500 0.01 4,193,397 0.11
Granted
Exercised (62,500) 0.01 - -
Cancelled - - (4,130,397 ) (0.11 )
Outstanding at the end of period - - 62,500 0.01
Vested and expected-to-vest at end of period - - - 62,500 0.01 - </t>
  </si>
  <si>
    <t>Schedule of Stock Options Outstanding Exercise Price Range</t>
  </si>
  <si>
    <t>The stock options outstanding as of March 31,
2018, and December 31, 2017, have been separated into exercise prices, as follows:
Exercise price Stock options outstanding as of Weighted average remaining contractual life – years as of Stock options exercisable as of
March 31, 2018 December 31, 2017 March 31, 2018 December 31, 2017 March 31, 2018 December 31, 2017
0.01 62,500 62,500 - 8.25 - 62,500
62,500 62,500 - 8.25 - 62,500</t>
  </si>
  <si>
    <t>The Company and Significant Accounting Policies (Details Narrative) - USD ($)</t>
  </si>
  <si>
    <t>Jan. 29, 2018</t>
  </si>
  <si>
    <t>Proceeds in excess of current obligations</t>
  </si>
  <si>
    <t>Approximate amount of capital raised</t>
  </si>
  <si>
    <t>Deferred Revenues (Details Narrative) - USD ($)</t>
  </si>
  <si>
    <t>Jan. 24, 2018</t>
  </si>
  <si>
    <t>Chiron Refineries Ltd. [Member]</t>
  </si>
  <si>
    <t>Payment by distributor as an appointment fee</t>
  </si>
  <si>
    <t>Deemed advance payment</t>
  </si>
  <si>
    <t>Notes Payable (Details Narrative) - USD ($)</t>
  </si>
  <si>
    <t>Mar. 19, 2018</t>
  </si>
  <si>
    <t>Jan. 23, 2018</t>
  </si>
  <si>
    <t>Jul. 08, 2014</t>
  </si>
  <si>
    <t>Consideration amount</t>
  </si>
  <si>
    <t>Debt instruments, principal amount</t>
  </si>
  <si>
    <t>Debt bearing interest rate</t>
  </si>
  <si>
    <t>1.00%</t>
  </si>
  <si>
    <t>Conversion price</t>
  </si>
  <si>
    <t>Beneficial conversion feature</t>
  </si>
  <si>
    <t>Reduction of debt discount</t>
  </si>
  <si>
    <t>Finance expenses</t>
  </si>
  <si>
    <t>Increased to additional paid in capital</t>
  </si>
  <si>
    <t>Accrued interest</t>
  </si>
  <si>
    <t>Alpha Chi Option [Member]</t>
  </si>
  <si>
    <t>Fair value of the derivative liabilities</t>
  </si>
  <si>
    <t>Cancellation amount</t>
  </si>
  <si>
    <t>Finance losses</t>
  </si>
  <si>
    <t>Play Accelerator GmbH [Member]</t>
  </si>
  <si>
    <t>January 2018 Convertible Notes [Member]</t>
  </si>
  <si>
    <t>Conversion amount</t>
  </si>
  <si>
    <t>Conversion shares</t>
  </si>
  <si>
    <t>New Third Party Investors [Member]</t>
  </si>
  <si>
    <t>Debt description</t>
  </si>
  <si>
    <t>On the same day, the Company and the New Investors agreed to(i) amend the conversion price of the January 2018 Convertible Notes from $0.014 to $0.01 (ii) to cancel the Class A warrants and Class B warrants issued together with the January 2018 Convertible Notes (the Cancelled Warrants) (see Note 4. Stockholders Equity. for accounting treatment of the Cancelled Warrants), (iii) to amend the interest rate from 8% to 1% per annum under the January 2018 Convertible Notes; (iv) to extend the repayment date to January 23, 2019, and (iv) to cancel the option granted to Alpha and Chi in July 2016 (Alpha Chi Option)</t>
  </si>
  <si>
    <t>Axel Springer Plug [Member]</t>
  </si>
  <si>
    <t>Notes Payable - Schedule of Notes Payable (Details) - USD ($)</t>
  </si>
  <si>
    <t>Principle</t>
  </si>
  <si>
    <t>Discount</t>
  </si>
  <si>
    <t>Stockholders' Equity (Details Narrative) - USD ($)</t>
  </si>
  <si>
    <t>Mar. 20, 2018</t>
  </si>
  <si>
    <t>Mar. 12, 2018</t>
  </si>
  <si>
    <t>Feb. 08, 2018</t>
  </si>
  <si>
    <t>Jan. 26, 2018</t>
  </si>
  <si>
    <t>Jan. 04, 2018</t>
  </si>
  <si>
    <t>Proceeds from issuance of common stock</t>
  </si>
  <si>
    <t>Offering price per share</t>
  </si>
  <si>
    <t>Stock issued during period, shares, issued for services</t>
  </si>
  <si>
    <t>Stock issued during period, value, issued for services</t>
  </si>
  <si>
    <t>Convertible debt</t>
  </si>
  <si>
    <t>General and administration expenses</t>
  </si>
  <si>
    <t>Conversion of convertible common stock shares</t>
  </si>
  <si>
    <t>Conversion of convertible common stock value</t>
  </si>
  <si>
    <t>Class F Warrant [Member]</t>
  </si>
  <si>
    <t>Warrant Exercise Price</t>
  </si>
  <si>
    <t>Number of warrants issued</t>
  </si>
  <si>
    <t>Class G Warrant [Member]</t>
  </si>
  <si>
    <t>Class A Warrant [Member]</t>
  </si>
  <si>
    <t>Number of warrants cancelled during the period</t>
  </si>
  <si>
    <t>Class B Warrant [Member]</t>
  </si>
  <si>
    <t>Class B Warrant [Member] | Consulting Agreement [Member]</t>
  </si>
  <si>
    <t>Class B Warrant [Member] | August 2017 Financing [Member] | Consulting Agreement [Member]</t>
  </si>
  <si>
    <t>Warrant [Member]</t>
  </si>
  <si>
    <t>Warrant unit offering price per share</t>
  </si>
  <si>
    <t>Share based employee compensation</t>
  </si>
  <si>
    <t>Class H Warrant [Member] | Consulting Agreement [Member]</t>
  </si>
  <si>
    <t>Warrant expiration year</t>
  </si>
  <si>
    <t>Accredited Investors [Member]</t>
  </si>
  <si>
    <t>Number of common stock shares issued</t>
  </si>
  <si>
    <t>Accredited Investors One [Member]</t>
  </si>
  <si>
    <t>Two Accredited Investors [Member]</t>
  </si>
  <si>
    <t>Two Accredited Investors [Member] | August 2017 Financing [Member]</t>
  </si>
  <si>
    <t>Two Accredited Investors [Member] | Class A Warrant [Member]</t>
  </si>
  <si>
    <t>Two Accredited Investors [Member] | Class B Warrant [Member]</t>
  </si>
  <si>
    <t>Consultants [Member]</t>
  </si>
  <si>
    <t>Number of restricted shares issued, shares</t>
  </si>
  <si>
    <t>Number of restricted shares issued</t>
  </si>
  <si>
    <t>Series A Preferred Convertible Stock [Member]</t>
  </si>
  <si>
    <t>Repurchase of shares, value</t>
  </si>
  <si>
    <t>Amount of finance income</t>
  </si>
  <si>
    <t>Stockholders' Equity - Summary of Outstanding Warrants (Details) - $ / shares</t>
  </si>
  <si>
    <t>Dec. 31, 2015</t>
  </si>
  <si>
    <t>Class E Warrant [Member]</t>
  </si>
  <si>
    <t>Class E Warrant [Member] | Alimi Ahmed [Member]</t>
  </si>
  <si>
    <t>Warrants</t>
  </si>
  <si>
    <t>Warrant Exercisable</t>
  </si>
  <si>
    <t>Investors [Member] | Class A Warrant [Member]</t>
  </si>
  <si>
    <t>Warrant Term</t>
  </si>
  <si>
    <t>Investors [Member] | Class B Warrant [Member]</t>
  </si>
  <si>
    <t>Investors [Member] | Class F Warrant [Member]</t>
  </si>
  <si>
    <t>Investors [Member] | Class G Warrant [Member]</t>
  </si>
  <si>
    <t>Investors [Member] | Class H Warrant [Member]</t>
  </si>
  <si>
    <t>During 2015, a total of 2,700,000 Class E Warrants were issued by the Company to Lior Wayn pursuant to the terms of the Share Exchange Agreement and were exercisable in three equal tranches of 900,000 Shares each (the “Tranches”) at an exercise price of $0.0001 per share of the Company’s common stock, subject to and within 45 days of the Company achieving the milestones defined in the Share Exchange Agreement. On December 16, 2016, the Company terminated Lior Wayn’s employment agreements with the Company and Emerald Israel, and removed him as an executive officer and director. During 2017, Mr. Wayn transferred, sold and assigned his 5,212,878 shares of the Company’s common stock and 900,000 Class E Warrants that were fully-vested to an entity controlled by Mr. Alimi Ahmed, then a member of the Company’s Board of Directors. Effective as of December 31, 2016, the remaining 1,800,000 Class E Warrants that had been issued to Mr. Wayn were canceled.</t>
  </si>
  <si>
    <t>Stockholders' Equity - Summary of Outstanding Warrants (Details) (Parenthetical) - $ / shares</t>
  </si>
  <si>
    <t>12 Months Ended</t>
  </si>
  <si>
    <t>Dec. 31, 2016</t>
  </si>
  <si>
    <t>Mr. Wayn [Member]</t>
  </si>
  <si>
    <t>Sale of stock, number of shares issued in transaction</t>
  </si>
  <si>
    <t>Warrants issued, remaining</t>
  </si>
  <si>
    <t>Issuance of warrants</t>
  </si>
  <si>
    <t>Warrants exercise price</t>
  </si>
  <si>
    <t>Class E Warrant [Member] | Mr. Alimi Ahmed [Member]</t>
  </si>
  <si>
    <t>Number of warrants vested</t>
  </si>
  <si>
    <t>Class E Warrant [Member] | Tranche 1 [Member]</t>
  </si>
  <si>
    <t>Class E Warrant [Member] | Tranche 2 [Member]</t>
  </si>
  <si>
    <t>Class E Warrant [Member] | Tranche 3 [Member]</t>
  </si>
  <si>
    <t>Stockholders' Equity - Summary of Employee Stock Option Activity (Details) - USD ($)</t>
  </si>
  <si>
    <t>Number of options, Outstanding at beginning of year</t>
  </si>
  <si>
    <t>Number of options, Exercised</t>
  </si>
  <si>
    <t>Number of options, Cancelled</t>
  </si>
  <si>
    <t>Number of options, Outstanding at end of year</t>
  </si>
  <si>
    <t>Number of options, Options exercisable at end of period</t>
  </si>
  <si>
    <t>Weighted average exercise price, Outstanding at beginning of year</t>
  </si>
  <si>
    <t>Weighted average exercise price, Granted</t>
  </si>
  <si>
    <t>Weighted average exercise price, Exercised</t>
  </si>
  <si>
    <t>Weighted average exercise price, Cancelled</t>
  </si>
  <si>
    <t>Weighted average exercise price, Outstanding at end of year</t>
  </si>
  <si>
    <t>Weighted average exercise price, Options exercisable at end of period</t>
  </si>
  <si>
    <t>Aggregate intrinsic value, Outstanding at end of year</t>
  </si>
  <si>
    <t>Aggregate intrinsic value, Options exercisable at end of period</t>
  </si>
  <si>
    <t>Stockholders' Equity - Schedule of Stock Options Outstanding Exercise Price Range (Details) - $ / shares</t>
  </si>
  <si>
    <t>Stock options outstanding</t>
  </si>
  <si>
    <t>Weighted average remaining contractual life</t>
  </si>
  <si>
    <t>0 years</t>
  </si>
  <si>
    <t>8 years 2 months 30 days</t>
  </si>
  <si>
    <t>Stock options exercisable</t>
  </si>
  <si>
    <t>Exercise Price One [Member]</t>
  </si>
  <si>
    <t>Exercise price</t>
  </si>
  <si>
    <t>Related Party Transactions (Details Narrative) - USD ($)</t>
  </si>
  <si>
    <t>Outstanding to related party</t>
  </si>
  <si>
    <t>Related party transaction description</t>
  </si>
  <si>
    <t>As a result of the issuance of the Notes (see Note 2) and the acquisition by the New Investors of certain convertible notes (see Note 2), certain New Investors may hold convertible notes allowing them to convert the notes in excess of 5% of the Companys issued and outstanding shares of common stock.</t>
  </si>
  <si>
    <t>Discontinued Operations (Details Narative)</t>
  </si>
  <si>
    <t>Jan. 29, 2018USD ($)</t>
  </si>
  <si>
    <t>Proceeds from excess of current obligation</t>
  </si>
  <si>
    <t>Subsequent Events (Details Narrative) - USD ($)</t>
  </si>
  <si>
    <t>Apr. 20, 2018</t>
  </si>
  <si>
    <t>Subsequent Event [Member] | Two Forme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January &quot;#,##0_);_(&quot;January &quot;(#,##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7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372284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0</v>
      </c>
      <c r="B1" s="2" t="s">
        <v>201</v>
      </c>
      <c r="C1" s="2" t="s">
        <v>2</v>
      </c>
    </row>
    <row r="2" spans="1:3">
      <c r="A2" s="3" t="s">
        <v>157</v>
      </c>
    </row>
    <row r="3" spans="1:3">
      <c r="A3" s="4" t="s">
        <v>202</v>
      </c>
      <c r="B3" s="7" t="n">
        <v>250000</v>
      </c>
    </row>
    <row r="4" spans="1:3">
      <c r="A4" s="4" t="s">
        <v>203</v>
      </c>
      <c r="C4" s="7" t="n">
        <v>19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04</v>
      </c>
      <c r="B1" s="2" t="s">
        <v>205</v>
      </c>
      <c r="C1" s="2" t="s">
        <v>2</v>
      </c>
      <c r="D1" s="2" t="s">
        <v>25</v>
      </c>
    </row>
    <row r="2" spans="1:4">
      <c r="A2" s="4" t="s">
        <v>38</v>
      </c>
      <c r="C2" s="7" t="n">
        <v>50000</v>
      </c>
      <c r="D2" s="4" t="s">
        <v>29</v>
      </c>
    </row>
    <row r="3" spans="1:4">
      <c r="A3" s="4" t="s">
        <v>206</v>
      </c>
    </row>
    <row r="4" spans="1:4">
      <c r="A4" s="4" t="s">
        <v>207</v>
      </c>
      <c r="B4" s="7" t="n">
        <v>250000</v>
      </c>
    </row>
    <row r="5" spans="1:4">
      <c r="A5" s="4" t="s">
        <v>208</v>
      </c>
      <c r="B5" s="7" t="n">
        <v>1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4"/>
    <col customWidth="1" max="5" min="5" width="14"/>
    <col customWidth="1" max="6" min="6" width="14"/>
    <col customWidth="1" max="7" min="7" width="14"/>
  </cols>
  <sheetData>
    <row r="1" spans="1:7">
      <c r="A1" s="1" t="s">
        <v>209</v>
      </c>
      <c r="B1" s="2" t="s">
        <v>210</v>
      </c>
      <c r="C1" s="2" t="s">
        <v>205</v>
      </c>
      <c r="D1" s="2" t="s">
        <v>211</v>
      </c>
      <c r="E1" s="2" t="s">
        <v>2</v>
      </c>
      <c r="F1" s="2" t="s">
        <v>25</v>
      </c>
      <c r="G1" s="2" t="s">
        <v>212</v>
      </c>
    </row>
    <row r="2" spans="1:7">
      <c r="A2" s="4" t="s">
        <v>213</v>
      </c>
      <c r="D2" s="7" t="n">
        <v>100000</v>
      </c>
    </row>
    <row r="3" spans="1:7">
      <c r="A3" s="4" t="s">
        <v>214</v>
      </c>
      <c r="D3" s="7" t="n">
        <v>100000</v>
      </c>
      <c r="E3" s="7" t="n">
        <v>973394</v>
      </c>
      <c r="F3" s="7" t="n">
        <v>920484</v>
      </c>
    </row>
    <row r="4" spans="1:7">
      <c r="A4" s="4" t="s">
        <v>215</v>
      </c>
      <c r="D4" s="4" t="s">
        <v>216</v>
      </c>
    </row>
    <row r="5" spans="1:7">
      <c r="A5" s="4" t="s">
        <v>217</v>
      </c>
      <c r="D5" s="9" t="n">
        <v>0.01</v>
      </c>
    </row>
    <row r="6" spans="1:7">
      <c r="A6" s="4" t="s">
        <v>218</v>
      </c>
      <c r="D6" s="7" t="n">
        <v>100000</v>
      </c>
    </row>
    <row r="7" spans="1:7">
      <c r="A7" s="4" t="s">
        <v>219</v>
      </c>
      <c r="D7" s="7" t="n">
        <v>100000</v>
      </c>
      <c r="E7" s="5" t="n">
        <v>786982</v>
      </c>
      <c r="F7" s="4" t="s">
        <v>29</v>
      </c>
    </row>
    <row r="8" spans="1:7">
      <c r="A8" s="4" t="s">
        <v>220</v>
      </c>
      <c r="E8" s="5" t="n">
        <v>18415471</v>
      </c>
    </row>
    <row r="9" spans="1:7">
      <c r="A9" s="4" t="s">
        <v>221</v>
      </c>
      <c r="E9" s="5" t="n">
        <v>21600000</v>
      </c>
    </row>
    <row r="10" spans="1:7">
      <c r="A10" s="4" t="s">
        <v>222</v>
      </c>
      <c r="E10" s="5" t="n">
        <v>3316</v>
      </c>
      <c r="F10" s="5" t="n">
        <v>3316</v>
      </c>
    </row>
    <row r="11" spans="1:7">
      <c r="A11" s="4" t="s">
        <v>223</v>
      </c>
    </row>
    <row r="12" spans="1:7">
      <c r="A12" s="4" t="s">
        <v>224</v>
      </c>
      <c r="F12" s="4" t="s">
        <v>29</v>
      </c>
    </row>
    <row r="13" spans="1:7">
      <c r="A13" s="4" t="s">
        <v>225</v>
      </c>
      <c r="F13" s="5" t="n">
        <v>2186629</v>
      </c>
    </row>
    <row r="14" spans="1:7">
      <c r="A14" s="4" t="s">
        <v>226</v>
      </c>
      <c r="F14" s="7" t="n">
        <v>2186629</v>
      </c>
    </row>
    <row r="15" spans="1:7">
      <c r="A15" s="4" t="s">
        <v>227</v>
      </c>
    </row>
    <row r="16" spans="1:7">
      <c r="A16" s="4" t="s">
        <v>214</v>
      </c>
      <c r="G16" s="7" t="n">
        <v>29719</v>
      </c>
    </row>
    <row r="17" spans="1:7">
      <c r="A17" s="4" t="s">
        <v>228</v>
      </c>
    </row>
    <row r="18" spans="1:7">
      <c r="A18" s="4" t="s">
        <v>213</v>
      </c>
      <c r="E18" s="7" t="n">
        <v>956209</v>
      </c>
    </row>
    <row r="19" spans="1:7">
      <c r="A19" s="4" t="s">
        <v>217</v>
      </c>
      <c r="B19" s="9" t="n">
        <v>0.01</v>
      </c>
      <c r="C19" s="9" t="n">
        <v>0.01</v>
      </c>
    </row>
    <row r="20" spans="1:7">
      <c r="A20" s="4" t="s">
        <v>229</v>
      </c>
      <c r="B20" s="7" t="n">
        <v>9218</v>
      </c>
      <c r="C20" s="7" t="n">
        <v>73000</v>
      </c>
    </row>
    <row r="21" spans="1:7">
      <c r="A21" s="4" t="s">
        <v>230</v>
      </c>
      <c r="B21" s="5" t="n">
        <v>921800</v>
      </c>
      <c r="C21" s="5" t="n">
        <v>7300000</v>
      </c>
    </row>
    <row r="22" spans="1:7">
      <c r="A22" s="4" t="s">
        <v>231</v>
      </c>
    </row>
    <row r="23" spans="1:7">
      <c r="A23" s="4" t="s">
        <v>213</v>
      </c>
      <c r="C23" s="7" t="n">
        <v>956209</v>
      </c>
    </row>
    <row r="24" spans="1:7">
      <c r="A24" s="4" t="s">
        <v>232</v>
      </c>
      <c r="C24" s="4" t="s">
        <v>233</v>
      </c>
    </row>
    <row r="25" spans="1:7">
      <c r="A25" s="4" t="s">
        <v>234</v>
      </c>
    </row>
    <row r="26" spans="1:7">
      <c r="A26" s="4" t="s">
        <v>214</v>
      </c>
      <c r="G26" s="7" t="n">
        <v>29719</v>
      </c>
    </row>
    <row r="27" spans="1:7">
      <c r="A27" s="4" t="s">
        <v>86</v>
      </c>
    </row>
    <row r="28" spans="1:7">
      <c r="A28" s="4" t="s">
        <v>217</v>
      </c>
      <c r="D28" s="9" t="n">
        <v>0.01</v>
      </c>
    </row>
    <row r="29" spans="1:7">
      <c r="A29" s="4" t="s">
        <v>229</v>
      </c>
      <c r="D29" s="7" t="n">
        <v>3000</v>
      </c>
    </row>
    <row r="30" spans="1:7">
      <c r="A30" s="4" t="s">
        <v>230</v>
      </c>
      <c r="D30" s="5" t="n">
        <v>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1449795</v>
      </c>
      <c r="D3" s="7" t="n">
        <v>2959</v>
      </c>
    </row>
    <row r="4" spans="1:5">
      <c r="A4" s="4" t="s">
        <v>28</v>
      </c>
      <c r="C4" s="4" t="s">
        <v>29</v>
      </c>
      <c r="D4" s="5" t="n">
        <v>12222</v>
      </c>
    </row>
    <row r="5" spans="1:5">
      <c r="A5" s="4" t="s">
        <v>30</v>
      </c>
      <c r="C5" s="5" t="n">
        <v>28703</v>
      </c>
      <c r="D5" s="4" t="s">
        <v>29</v>
      </c>
    </row>
    <row r="6" spans="1:5">
      <c r="A6" s="4" t="s">
        <v>31</v>
      </c>
      <c r="C6" s="5" t="n">
        <v>1478498</v>
      </c>
      <c r="D6" s="5" t="n">
        <v>15181</v>
      </c>
    </row>
    <row r="7" spans="1:5">
      <c r="A7" s="4" t="s">
        <v>32</v>
      </c>
      <c r="C7" s="4" t="s">
        <v>29</v>
      </c>
      <c r="D7" s="5" t="n">
        <v>59</v>
      </c>
    </row>
    <row r="8" spans="1:5">
      <c r="A8" s="4" t="s">
        <v>33</v>
      </c>
      <c r="C8" s="4" t="s">
        <v>29</v>
      </c>
      <c r="D8" s="5" t="n">
        <v>14290</v>
      </c>
    </row>
    <row r="9" spans="1:5">
      <c r="A9" s="4" t="s">
        <v>34</v>
      </c>
      <c r="C9" s="5" t="n">
        <v>1478498</v>
      </c>
      <c r="D9" s="5" t="n">
        <v>29530</v>
      </c>
    </row>
    <row r="10" spans="1:5">
      <c r="A10" s="3" t="s">
        <v>35</v>
      </c>
    </row>
    <row r="11" spans="1:5">
      <c r="A11" s="4" t="s">
        <v>36</v>
      </c>
      <c r="C11" s="5" t="n">
        <v>206304</v>
      </c>
      <c r="D11" s="5" t="n">
        <v>445653</v>
      </c>
    </row>
    <row r="12" spans="1:5">
      <c r="A12" s="4" t="s">
        <v>37</v>
      </c>
      <c r="C12" s="4" t="s">
        <v>29</v>
      </c>
      <c r="D12" s="5" t="n">
        <v>82331</v>
      </c>
    </row>
    <row r="13" spans="1:5">
      <c r="A13" s="4" t="s">
        <v>38</v>
      </c>
      <c r="C13" s="5" t="n">
        <v>50000</v>
      </c>
      <c r="D13" s="4" t="s">
        <v>29</v>
      </c>
    </row>
    <row r="14" spans="1:5">
      <c r="A14" s="4" t="s">
        <v>39</v>
      </c>
      <c r="C14" s="5" t="n">
        <v>16667</v>
      </c>
      <c r="D14" s="5" t="n">
        <v>98476</v>
      </c>
    </row>
    <row r="15" spans="1:5">
      <c r="A15" s="4" t="s">
        <v>40</v>
      </c>
      <c r="C15" s="5" t="n">
        <v>1922</v>
      </c>
      <c r="D15" s="5" t="n">
        <v>67846</v>
      </c>
    </row>
    <row r="16" spans="1:5">
      <c r="A16" s="4" t="s">
        <v>41</v>
      </c>
      <c r="C16" s="5" t="n">
        <v>186412</v>
      </c>
      <c r="D16" s="5" t="n">
        <v>317635</v>
      </c>
    </row>
    <row r="17" spans="1:5">
      <c r="A17" s="4" t="s">
        <v>42</v>
      </c>
      <c r="B17" s="4" t="s">
        <v>43</v>
      </c>
      <c r="C17" s="5" t="n">
        <v>459965</v>
      </c>
      <c r="D17" s="4" t="s">
        <v>29</v>
      </c>
    </row>
    <row r="18" spans="1:5">
      <c r="A18" s="4" t="s">
        <v>44</v>
      </c>
      <c r="C18" s="5" t="n">
        <v>921270</v>
      </c>
      <c r="D18" s="5" t="n">
        <v>1011941</v>
      </c>
    </row>
    <row r="19" spans="1:5">
      <c r="A19" s="4" t="s">
        <v>45</v>
      </c>
      <c r="C19" s="4" t="s">
        <v>29</v>
      </c>
      <c r="D19" s="5" t="n">
        <v>606165</v>
      </c>
    </row>
    <row r="20" spans="1:5">
      <c r="A20" s="4" t="s">
        <v>46</v>
      </c>
      <c r="C20" s="5" t="n">
        <v>21999798</v>
      </c>
      <c r="D20" s="5" t="n">
        <v>1618106</v>
      </c>
    </row>
    <row r="21" spans="1:5">
      <c r="A21" s="3" t="s">
        <v>47</v>
      </c>
    </row>
    <row r="22" spans="1:5">
      <c r="A22" s="4" t="s">
        <v>48</v>
      </c>
      <c r="C22" s="4" t="s">
        <v>29</v>
      </c>
      <c r="D22" s="4" t="s">
        <v>29</v>
      </c>
      <c r="E22" s="4" t="s">
        <v>43</v>
      </c>
    </row>
    <row r="23" spans="1:5">
      <c r="A23" s="4" t="s">
        <v>49</v>
      </c>
      <c r="C23" s="5" t="n">
        <v>5821</v>
      </c>
      <c r="D23" s="5" t="n">
        <v>2255</v>
      </c>
    </row>
    <row r="24" spans="1:5">
      <c r="A24" s="4" t="s">
        <v>50</v>
      </c>
      <c r="C24" s="5" t="n">
        <v>-19337</v>
      </c>
      <c r="D24" s="5" t="n">
        <v>-19337</v>
      </c>
    </row>
    <row r="25" spans="1:5">
      <c r="A25" s="4" t="s">
        <v>51</v>
      </c>
      <c r="C25" s="5" t="n">
        <v>37876289</v>
      </c>
      <c r="D25" s="5" t="n">
        <v>14968925</v>
      </c>
    </row>
    <row r="26" spans="1:5">
      <c r="A26" s="4" t="s">
        <v>52</v>
      </c>
      <c r="C26" s="5" t="n">
        <v>117150</v>
      </c>
      <c r="D26" s="5" t="n">
        <v>80000</v>
      </c>
    </row>
    <row r="27" spans="1:5">
      <c r="A27" s="4" t="s">
        <v>53</v>
      </c>
      <c r="C27" s="5" t="n">
        <v>-37422795</v>
      </c>
      <c r="D27" s="5" t="n">
        <v>-16620419</v>
      </c>
    </row>
    <row r="28" spans="1:5">
      <c r="A28" s="4" t="s">
        <v>54</v>
      </c>
      <c r="C28" s="5" t="n">
        <v>557227</v>
      </c>
      <c r="D28" s="5" t="n">
        <v>-1588576</v>
      </c>
    </row>
    <row r="29" spans="1:5">
      <c r="A29" s="4" t="s">
        <v>55</v>
      </c>
      <c r="C29" s="7" t="n">
        <v>1478497</v>
      </c>
      <c r="D29" s="7" t="n">
        <v>29530</v>
      </c>
    </row>
    <row r="30" spans="1:5"/>
    <row r="31" spans="1:5">
      <c r="A31" s="4" t="s">
        <v>43</v>
      </c>
      <c r="B31" s="4" t="s">
        <v>56</v>
      </c>
    </row>
  </sheetData>
  <mergeCells count="4">
    <mergeCell ref="A1:B1"/>
    <mergeCell ref="D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5</v>
      </c>
      <c r="B1" s="2" t="s">
        <v>2</v>
      </c>
      <c r="C1" s="2" t="s">
        <v>211</v>
      </c>
      <c r="D1" s="2" t="s">
        <v>25</v>
      </c>
    </row>
    <row r="2" spans="1:4">
      <c r="A2" s="3" t="s">
        <v>163</v>
      </c>
    </row>
    <row r="3" spans="1:4">
      <c r="A3" s="4" t="s">
        <v>236</v>
      </c>
      <c r="B3" s="7" t="n">
        <v>973394</v>
      </c>
      <c r="C3" s="7" t="n">
        <v>100000</v>
      </c>
      <c r="D3" s="7" t="n">
        <v>920484</v>
      </c>
    </row>
    <row r="4" spans="1:4">
      <c r="A4" s="4" t="s">
        <v>237</v>
      </c>
      <c r="B4" s="5" t="n">
        <v>-786982</v>
      </c>
      <c r="C4" s="7" t="n">
        <v>-100000</v>
      </c>
      <c r="D4" s="4" t="s">
        <v>29</v>
      </c>
    </row>
    <row r="5" spans="1:4">
      <c r="A5" s="4" t="s">
        <v>222</v>
      </c>
      <c r="B5" s="5" t="n">
        <v>1922</v>
      </c>
      <c r="D5" s="5" t="n">
        <v>67846</v>
      </c>
    </row>
    <row r="6" spans="1:4">
      <c r="A6" s="4" t="s">
        <v>92</v>
      </c>
      <c r="B6" s="7" t="n">
        <v>188336</v>
      </c>
      <c r="D6" s="7" t="n">
        <v>9916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38</v>
      </c>
      <c r="B1" s="2" t="s">
        <v>239</v>
      </c>
      <c r="C1" s="2" t="s">
        <v>240</v>
      </c>
      <c r="D1" s="2" t="s">
        <v>241</v>
      </c>
      <c r="E1" s="2" t="s">
        <v>242</v>
      </c>
      <c r="F1" s="2" t="s">
        <v>243</v>
      </c>
      <c r="G1" s="2" t="s">
        <v>2</v>
      </c>
      <c r="H1" s="2" t="s">
        <v>70</v>
      </c>
      <c r="I1" s="2" t="s">
        <v>25</v>
      </c>
    </row>
    <row r="2" spans="1:9">
      <c r="A2" s="4" t="s">
        <v>155</v>
      </c>
      <c r="G2" s="7" t="n">
        <v>-150000</v>
      </c>
      <c r="H2" s="4" t="s">
        <v>29</v>
      </c>
    </row>
    <row r="3" spans="1:9">
      <c r="A3" s="4" t="s">
        <v>244</v>
      </c>
      <c r="I3" s="4" t="s">
        <v>29</v>
      </c>
    </row>
    <row r="4" spans="1:9">
      <c r="A4" s="4" t="s">
        <v>245</v>
      </c>
      <c r="B4" s="9" t="n">
        <v>0.01</v>
      </c>
    </row>
    <row r="5" spans="1:9">
      <c r="A5" s="4" t="s">
        <v>246</v>
      </c>
      <c r="B5" s="5" t="n">
        <v>62500</v>
      </c>
    </row>
    <row r="6" spans="1:9">
      <c r="A6" s="4" t="s">
        <v>247</v>
      </c>
      <c r="G6" s="5" t="n">
        <v>892300</v>
      </c>
    </row>
    <row r="7" spans="1:9">
      <c r="A7" s="4" t="s">
        <v>248</v>
      </c>
      <c r="G7" s="5" t="n">
        <v>9218</v>
      </c>
    </row>
    <row r="8" spans="1:9">
      <c r="A8" s="4" t="s">
        <v>249</v>
      </c>
      <c r="G8" s="7" t="n">
        <v>1064283</v>
      </c>
      <c r="H8" s="5" t="n">
        <v>68650</v>
      </c>
    </row>
    <row r="9" spans="1:9">
      <c r="A9" s="4" t="s">
        <v>228</v>
      </c>
    </row>
    <row r="10" spans="1:9">
      <c r="A10" s="4" t="s">
        <v>250</v>
      </c>
      <c r="G10" s="5" t="n">
        <v>8521800</v>
      </c>
    </row>
    <row r="11" spans="1:9">
      <c r="A11" s="4" t="s">
        <v>251</v>
      </c>
      <c r="G11" s="7" t="n">
        <v>3000</v>
      </c>
    </row>
    <row r="12" spans="1:9">
      <c r="A12" s="4" t="s">
        <v>248</v>
      </c>
      <c r="G12" s="7" t="n">
        <v>73000</v>
      </c>
    </row>
    <row r="13" spans="1:9">
      <c r="A13" s="4" t="s">
        <v>252</v>
      </c>
    </row>
    <row r="14" spans="1:9">
      <c r="A14" s="4" t="s">
        <v>253</v>
      </c>
      <c r="G14" s="9" t="n">
        <v>0.14</v>
      </c>
    </row>
    <row r="15" spans="1:9">
      <c r="A15" s="4" t="s">
        <v>254</v>
      </c>
      <c r="G15" s="5" t="n">
        <v>23867427</v>
      </c>
    </row>
    <row r="16" spans="1:9">
      <c r="A16" s="4" t="s">
        <v>255</v>
      </c>
    </row>
    <row r="17" spans="1:9">
      <c r="A17" s="4" t="s">
        <v>253</v>
      </c>
      <c r="G17" s="9" t="n">
        <v>0.28</v>
      </c>
    </row>
    <row r="18" spans="1:9">
      <c r="A18" s="4" t="s">
        <v>254</v>
      </c>
      <c r="G18" s="5" t="n">
        <v>23867427</v>
      </c>
    </row>
    <row r="19" spans="1:9">
      <c r="A19" s="4" t="s">
        <v>256</v>
      </c>
    </row>
    <row r="20" spans="1:9">
      <c r="A20" s="4" t="s">
        <v>257</v>
      </c>
      <c r="G20" s="5" t="n">
        <v>6334626</v>
      </c>
    </row>
    <row r="21" spans="1:9">
      <c r="A21" s="4" t="s">
        <v>258</v>
      </c>
    </row>
    <row r="22" spans="1:9">
      <c r="A22" s="4" t="s">
        <v>257</v>
      </c>
      <c r="G22" s="5" t="n">
        <v>5400478</v>
      </c>
    </row>
    <row r="23" spans="1:9">
      <c r="A23" s="4" t="s">
        <v>259</v>
      </c>
    </row>
    <row r="24" spans="1:9">
      <c r="A24" s="4" t="s">
        <v>254</v>
      </c>
      <c r="D24" s="5" t="n">
        <v>571429</v>
      </c>
    </row>
    <row r="25" spans="1:9">
      <c r="A25" s="4" t="s">
        <v>260</v>
      </c>
    </row>
    <row r="26" spans="1:9">
      <c r="A26" s="4" t="s">
        <v>254</v>
      </c>
      <c r="D26" s="5" t="n">
        <v>571429</v>
      </c>
    </row>
    <row r="27" spans="1:9">
      <c r="A27" s="4" t="s">
        <v>261</v>
      </c>
    </row>
    <row r="28" spans="1:9">
      <c r="A28" s="4" t="s">
        <v>262</v>
      </c>
      <c r="G28" s="9" t="n">
        <v>0.07000000000000001</v>
      </c>
    </row>
    <row r="29" spans="1:9">
      <c r="A29" s="4" t="s">
        <v>263</v>
      </c>
      <c r="G29" s="4" t="s">
        <v>29</v>
      </c>
      <c r="H29" s="7" t="n">
        <v>58650</v>
      </c>
    </row>
    <row r="30" spans="1:9">
      <c r="A30" s="4" t="s">
        <v>264</v>
      </c>
    </row>
    <row r="31" spans="1:9">
      <c r="A31" s="4" t="s">
        <v>253</v>
      </c>
      <c r="E31" s="9" t="n">
        <v>0.14</v>
      </c>
    </row>
    <row r="32" spans="1:9">
      <c r="A32" s="4" t="s">
        <v>254</v>
      </c>
      <c r="E32" s="5" t="n">
        <v>200000</v>
      </c>
    </row>
    <row r="33" spans="1:9">
      <c r="A33" s="4" t="s">
        <v>265</v>
      </c>
      <c r="E33" s="11" t="n">
        <v>2020</v>
      </c>
    </row>
    <row r="34" spans="1:9">
      <c r="A34" s="4" t="s">
        <v>249</v>
      </c>
      <c r="E34" s="7" t="n">
        <v>43829</v>
      </c>
    </row>
    <row r="35" spans="1:9">
      <c r="A35" s="4" t="s">
        <v>266</v>
      </c>
    </row>
    <row r="36" spans="1:9">
      <c r="A36" s="4" t="s">
        <v>244</v>
      </c>
      <c r="G36" s="7" t="n">
        <v>1673800</v>
      </c>
    </row>
    <row r="37" spans="1:9">
      <c r="A37" s="4" t="s">
        <v>267</v>
      </c>
      <c r="G37" s="5" t="n">
        <v>23876427</v>
      </c>
    </row>
    <row r="38" spans="1:9">
      <c r="A38" s="4" t="s">
        <v>245</v>
      </c>
      <c r="G38" s="9" t="n">
        <v>0.07000000000000001</v>
      </c>
    </row>
    <row r="39" spans="1:9">
      <c r="A39" s="4" t="s">
        <v>268</v>
      </c>
    </row>
    <row r="40" spans="1:9">
      <c r="A40" s="4" t="s">
        <v>244</v>
      </c>
      <c r="G40" s="7" t="n">
        <v>117150</v>
      </c>
    </row>
    <row r="41" spans="1:9">
      <c r="A41" s="4" t="s">
        <v>267</v>
      </c>
      <c r="G41" s="5" t="n">
        <v>571429</v>
      </c>
    </row>
    <row r="42" spans="1:9">
      <c r="A42" s="4" t="s">
        <v>245</v>
      </c>
      <c r="G42" s="9" t="n">
        <v>0.07000000000000001</v>
      </c>
    </row>
    <row r="43" spans="1:9">
      <c r="A43" s="4" t="s">
        <v>269</v>
      </c>
    </row>
    <row r="44" spans="1:9">
      <c r="A44" s="4" t="s">
        <v>267</v>
      </c>
      <c r="D44" s="5" t="n">
        <v>571429</v>
      </c>
    </row>
    <row r="45" spans="1:9">
      <c r="A45" s="4" t="s">
        <v>270</v>
      </c>
    </row>
    <row r="46" spans="1:9">
      <c r="A46" s="4" t="s">
        <v>244</v>
      </c>
      <c r="D46" s="7" t="n">
        <v>80000</v>
      </c>
    </row>
    <row r="47" spans="1:9">
      <c r="A47" s="4" t="s">
        <v>271</v>
      </c>
    </row>
    <row r="48" spans="1:9">
      <c r="A48" s="4" t="s">
        <v>245</v>
      </c>
      <c r="D48" s="9" t="n">
        <v>0.14</v>
      </c>
    </row>
    <row r="49" spans="1:9">
      <c r="A49" s="4" t="s">
        <v>272</v>
      </c>
    </row>
    <row r="50" spans="1:9">
      <c r="A50" s="4" t="s">
        <v>245</v>
      </c>
      <c r="D50" s="9" t="n">
        <v>0.14</v>
      </c>
    </row>
    <row r="51" spans="1:9">
      <c r="A51" s="4" t="s">
        <v>273</v>
      </c>
    </row>
    <row r="52" spans="1:9">
      <c r="A52" s="4" t="s">
        <v>274</v>
      </c>
      <c r="C52" s="5" t="n">
        <v>3629999</v>
      </c>
    </row>
    <row r="53" spans="1:9">
      <c r="A53" s="4" t="s">
        <v>275</v>
      </c>
      <c r="C53" s="7" t="n">
        <v>901902</v>
      </c>
    </row>
    <row r="54" spans="1:9">
      <c r="A54" s="4" t="s">
        <v>276</v>
      </c>
    </row>
    <row r="55" spans="1:9">
      <c r="A55" s="4" t="s">
        <v>277</v>
      </c>
      <c r="F55" s="7" t="n">
        <v>250000</v>
      </c>
    </row>
    <row r="56" spans="1:9">
      <c r="A56" s="4" t="s">
        <v>155</v>
      </c>
      <c r="G56" s="7" t="n">
        <v>150000</v>
      </c>
    </row>
    <row r="57" spans="1:9">
      <c r="A57" s="4" t="s">
        <v>278</v>
      </c>
      <c r="F57" s="7" t="n">
        <v>1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79</v>
      </c>
      <c r="C1" s="2" t="s">
        <v>1</v>
      </c>
    </row>
    <row r="2" spans="1:4">
      <c r="C2" s="2" t="s">
        <v>2</v>
      </c>
      <c r="D2" s="2" t="s">
        <v>280</v>
      </c>
    </row>
    <row r="3" spans="1:4">
      <c r="A3" s="4" t="s">
        <v>281</v>
      </c>
    </row>
    <row r="4" spans="1:4">
      <c r="A4" s="4" t="s">
        <v>253</v>
      </c>
      <c r="D4" s="8" t="n">
        <v>0.0001</v>
      </c>
    </row>
    <row r="5" spans="1:4">
      <c r="A5" s="4" t="s">
        <v>282</v>
      </c>
    </row>
    <row r="6" spans="1:4">
      <c r="A6" s="4" t="s">
        <v>283</v>
      </c>
      <c r="C6" s="5" t="n">
        <v>900000</v>
      </c>
    </row>
    <row r="7" spans="1:4">
      <c r="A7" s="4" t="s">
        <v>253</v>
      </c>
      <c r="B7" s="4" t="s">
        <v>43</v>
      </c>
      <c r="C7" s="8" t="n">
        <v>0.0001</v>
      </c>
    </row>
    <row r="8" spans="1:4">
      <c r="A8" s="4" t="s">
        <v>284</v>
      </c>
      <c r="C8" s="5" t="n">
        <v>900000</v>
      </c>
    </row>
    <row r="9" spans="1:4">
      <c r="A9" s="4" t="s">
        <v>252</v>
      </c>
    </row>
    <row r="10" spans="1:4">
      <c r="A10" s="4" t="s">
        <v>253</v>
      </c>
      <c r="C10" s="9" t="n">
        <v>0.14</v>
      </c>
    </row>
    <row r="11" spans="1:4">
      <c r="A11" s="4" t="s">
        <v>255</v>
      </c>
    </row>
    <row r="12" spans="1:4">
      <c r="A12" s="4" t="s">
        <v>253</v>
      </c>
      <c r="C12" s="9" t="n">
        <v>0.28</v>
      </c>
    </row>
    <row r="13" spans="1:4">
      <c r="A13" s="4" t="s">
        <v>285</v>
      </c>
    </row>
    <row r="14" spans="1:4">
      <c r="A14" s="4" t="s">
        <v>283</v>
      </c>
      <c r="C14" s="5" t="n">
        <v>571429</v>
      </c>
    </row>
    <row r="15" spans="1:4">
      <c r="A15" s="4" t="s">
        <v>286</v>
      </c>
      <c r="C15" s="12" t="n">
        <v>2018</v>
      </c>
    </row>
    <row r="16" spans="1:4">
      <c r="A16" s="4" t="s">
        <v>253</v>
      </c>
      <c r="C16" s="9" t="n">
        <v>0.14</v>
      </c>
    </row>
    <row r="17" spans="1:4">
      <c r="A17" s="4" t="s">
        <v>284</v>
      </c>
      <c r="C17" s="5" t="n">
        <v>571429</v>
      </c>
    </row>
    <row r="18" spans="1:4">
      <c r="A18" s="4" t="s">
        <v>287</v>
      </c>
    </row>
    <row r="19" spans="1:4">
      <c r="A19" s="4" t="s">
        <v>283</v>
      </c>
      <c r="C19" s="5" t="n">
        <v>571429</v>
      </c>
    </row>
    <row r="20" spans="1:4">
      <c r="A20" s="4" t="s">
        <v>286</v>
      </c>
      <c r="C20" s="12" t="n">
        <v>2019</v>
      </c>
    </row>
    <row r="21" spans="1:4">
      <c r="A21" s="4" t="s">
        <v>253</v>
      </c>
      <c r="C21" s="9" t="n">
        <v>0.14</v>
      </c>
    </row>
    <row r="22" spans="1:4">
      <c r="A22" s="4" t="s">
        <v>284</v>
      </c>
      <c r="C22" s="5" t="n">
        <v>571429</v>
      </c>
    </row>
    <row r="23" spans="1:4">
      <c r="A23" s="4" t="s">
        <v>288</v>
      </c>
    </row>
    <row r="24" spans="1:4">
      <c r="A24" s="4" t="s">
        <v>283</v>
      </c>
      <c r="C24" s="5" t="n">
        <v>23867427</v>
      </c>
    </row>
    <row r="25" spans="1:4">
      <c r="A25" s="4" t="s">
        <v>286</v>
      </c>
      <c r="C25" s="11" t="n">
        <v>2019</v>
      </c>
    </row>
    <row r="26" spans="1:4">
      <c r="A26" s="4" t="s">
        <v>253</v>
      </c>
      <c r="C26" s="9" t="n">
        <v>0.14</v>
      </c>
    </row>
    <row r="27" spans="1:4">
      <c r="A27" s="4" t="s">
        <v>284</v>
      </c>
      <c r="C27" s="5" t="n">
        <v>23867427</v>
      </c>
    </row>
    <row r="28" spans="1:4">
      <c r="A28" s="4" t="s">
        <v>289</v>
      </c>
    </row>
    <row r="29" spans="1:4">
      <c r="A29" s="4" t="s">
        <v>283</v>
      </c>
      <c r="C29" s="5" t="n">
        <v>23867427</v>
      </c>
    </row>
    <row r="30" spans="1:4">
      <c r="A30" s="4" t="s">
        <v>286</v>
      </c>
      <c r="C30" s="11" t="n">
        <v>2019</v>
      </c>
    </row>
    <row r="31" spans="1:4">
      <c r="A31" s="4" t="s">
        <v>253</v>
      </c>
      <c r="C31" s="9" t="n">
        <v>0.14</v>
      </c>
    </row>
    <row r="32" spans="1:4">
      <c r="A32" s="4" t="s">
        <v>284</v>
      </c>
      <c r="C32" s="5" t="n">
        <v>23867427</v>
      </c>
    </row>
    <row r="33" spans="1:4">
      <c r="A33" s="4" t="s">
        <v>290</v>
      </c>
    </row>
    <row r="34" spans="1:4">
      <c r="A34" s="4" t="s">
        <v>283</v>
      </c>
      <c r="C34" s="5" t="n">
        <v>200000</v>
      </c>
    </row>
    <row r="35" spans="1:4">
      <c r="A35" s="4" t="s">
        <v>286</v>
      </c>
      <c r="C35" s="11" t="n">
        <v>2020</v>
      </c>
    </row>
    <row r="36" spans="1:4">
      <c r="A36" s="4" t="s">
        <v>253</v>
      </c>
      <c r="C36" s="9" t="n">
        <v>0.14</v>
      </c>
    </row>
    <row r="37" spans="1:4">
      <c r="A37" s="4" t="s">
        <v>284</v>
      </c>
      <c r="C37" s="5" t="n">
        <v>200000</v>
      </c>
    </row>
    <row r="38" spans="1:4"/>
    <row r="39" spans="1:4">
      <c r="A39" s="4" t="s">
        <v>43</v>
      </c>
      <c r="B39" s="4" t="s">
        <v>291</v>
      </c>
    </row>
  </sheetData>
  <mergeCells count="3">
    <mergeCell ref="A1:B2"/>
    <mergeCell ref="A38:C38"/>
    <mergeCell ref="B39:C3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293</v>
      </c>
    </row>
    <row r="2" spans="1:4">
      <c r="B2" s="2" t="s">
        <v>25</v>
      </c>
      <c r="C2" s="2" t="s">
        <v>294</v>
      </c>
      <c r="D2" s="2" t="s">
        <v>280</v>
      </c>
    </row>
    <row r="3" spans="1:4">
      <c r="A3" s="4" t="s">
        <v>295</v>
      </c>
    </row>
    <row r="4" spans="1:4">
      <c r="A4" s="4" t="s">
        <v>296</v>
      </c>
      <c r="B4" s="5" t="n">
        <v>5212878</v>
      </c>
    </row>
    <row r="5" spans="1:4">
      <c r="A5" s="4" t="s">
        <v>297</v>
      </c>
      <c r="C5" s="5" t="n">
        <v>1800000</v>
      </c>
    </row>
    <row r="6" spans="1:4">
      <c r="A6" s="4" t="s">
        <v>281</v>
      </c>
    </row>
    <row r="7" spans="1:4">
      <c r="A7" s="4" t="s">
        <v>298</v>
      </c>
      <c r="D7" s="5" t="n">
        <v>2700000</v>
      </c>
    </row>
    <row r="8" spans="1:4">
      <c r="A8" s="4" t="s">
        <v>299</v>
      </c>
      <c r="D8" s="8" t="n">
        <v>0.0001</v>
      </c>
    </row>
    <row r="9" spans="1:4">
      <c r="A9" s="4" t="s">
        <v>300</v>
      </c>
    </row>
    <row r="10" spans="1:4">
      <c r="A10" s="4" t="s">
        <v>301</v>
      </c>
      <c r="B10" s="5" t="n">
        <v>900000</v>
      </c>
    </row>
    <row r="11" spans="1:4">
      <c r="A11" s="4" t="s">
        <v>302</v>
      </c>
    </row>
    <row r="12" spans="1:4">
      <c r="A12" s="4" t="s">
        <v>298</v>
      </c>
      <c r="D12" s="5" t="n">
        <v>900000</v>
      </c>
    </row>
    <row r="13" spans="1:4">
      <c r="A13" s="4" t="s">
        <v>303</v>
      </c>
    </row>
    <row r="14" spans="1:4">
      <c r="A14" s="4" t="s">
        <v>298</v>
      </c>
      <c r="D14" s="5" t="n">
        <v>900000</v>
      </c>
    </row>
    <row r="15" spans="1:4">
      <c r="A15" s="4" t="s">
        <v>304</v>
      </c>
    </row>
    <row r="16" spans="1:4">
      <c r="A16" s="4" t="s">
        <v>298</v>
      </c>
      <c r="D16" s="5" t="n">
        <v>9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293</v>
      </c>
    </row>
    <row r="2" spans="1:3">
      <c r="B2" s="2" t="s">
        <v>2</v>
      </c>
      <c r="C2" s="2" t="s">
        <v>25</v>
      </c>
    </row>
    <row r="3" spans="1:3">
      <c r="A3" s="3" t="s">
        <v>166</v>
      </c>
    </row>
    <row r="4" spans="1:3">
      <c r="A4" s="4" t="s">
        <v>306</v>
      </c>
      <c r="B4" s="5" t="n">
        <v>62500</v>
      </c>
      <c r="C4" s="5" t="n">
        <v>4193397</v>
      </c>
    </row>
    <row r="5" spans="1:3">
      <c r="A5" s="4" t="s">
        <v>307</v>
      </c>
      <c r="B5" s="5" t="n">
        <v>-62500</v>
      </c>
      <c r="C5" s="4" t="s">
        <v>29</v>
      </c>
    </row>
    <row r="6" spans="1:3">
      <c r="A6" s="4" t="s">
        <v>308</v>
      </c>
      <c r="B6" s="4" t="s">
        <v>29</v>
      </c>
      <c r="C6" s="5" t="n">
        <v>-4130397</v>
      </c>
    </row>
    <row r="7" spans="1:3">
      <c r="A7" s="4" t="s">
        <v>309</v>
      </c>
      <c r="B7" s="4" t="s">
        <v>29</v>
      </c>
      <c r="C7" s="5" t="n">
        <v>62500</v>
      </c>
    </row>
    <row r="8" spans="1:3">
      <c r="A8" s="4" t="s">
        <v>310</v>
      </c>
      <c r="B8" s="4" t="s">
        <v>29</v>
      </c>
      <c r="C8" s="5" t="n">
        <v>62500</v>
      </c>
    </row>
    <row r="9" spans="1:3">
      <c r="A9" s="4" t="s">
        <v>311</v>
      </c>
      <c r="B9" s="9" t="n">
        <v>0.01</v>
      </c>
      <c r="C9" s="9" t="n">
        <v>0.11</v>
      </c>
    </row>
    <row r="10" spans="1:3">
      <c r="A10" s="4" t="s">
        <v>312</v>
      </c>
      <c r="B10" s="4" t="s">
        <v>29</v>
      </c>
    </row>
    <row r="11" spans="1:3">
      <c r="A11" s="4" t="s">
        <v>313</v>
      </c>
      <c r="B11" s="10" t="n">
        <v>0.01</v>
      </c>
      <c r="C11" s="4" t="s">
        <v>29</v>
      </c>
    </row>
    <row r="12" spans="1:3">
      <c r="A12" s="4" t="s">
        <v>314</v>
      </c>
      <c r="B12" s="4" t="s">
        <v>29</v>
      </c>
      <c r="C12" s="10" t="n">
        <v>-0.11</v>
      </c>
    </row>
    <row r="13" spans="1:3">
      <c r="A13" s="4" t="s">
        <v>315</v>
      </c>
      <c r="B13" s="4" t="s">
        <v>29</v>
      </c>
      <c r="C13" s="10" t="n">
        <v>0.01</v>
      </c>
    </row>
    <row r="14" spans="1:3">
      <c r="A14" s="4" t="s">
        <v>316</v>
      </c>
      <c r="B14" s="4" t="s">
        <v>29</v>
      </c>
      <c r="C14" s="9" t="n">
        <v>0.01</v>
      </c>
    </row>
    <row r="15" spans="1:3">
      <c r="A15" s="4" t="s">
        <v>317</v>
      </c>
      <c r="B15" s="4" t="s">
        <v>29</v>
      </c>
      <c r="C15" s="4" t="s">
        <v>29</v>
      </c>
    </row>
    <row r="16" spans="1:3">
      <c r="A16" s="4" t="s">
        <v>318</v>
      </c>
      <c r="B16" s="4" t="s">
        <v>29</v>
      </c>
      <c r="C16" s="4" t="s">
        <v>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19</v>
      </c>
      <c r="B1" s="2" t="s">
        <v>1</v>
      </c>
      <c r="C1" s="2" t="s">
        <v>293</v>
      </c>
    </row>
    <row r="2" spans="1:3">
      <c r="B2" s="2" t="s">
        <v>2</v>
      </c>
      <c r="C2" s="2" t="s">
        <v>25</v>
      </c>
    </row>
    <row r="3" spans="1:3">
      <c r="A3" s="4" t="s">
        <v>320</v>
      </c>
      <c r="B3" s="5" t="n">
        <v>62500</v>
      </c>
      <c r="C3" s="5" t="n">
        <v>62500</v>
      </c>
    </row>
    <row r="4" spans="1:3">
      <c r="A4" s="4" t="s">
        <v>321</v>
      </c>
      <c r="B4" s="4" t="s">
        <v>322</v>
      </c>
      <c r="C4" s="4" t="s">
        <v>323</v>
      </c>
    </row>
    <row r="5" spans="1:3">
      <c r="A5" s="4" t="s">
        <v>324</v>
      </c>
      <c r="B5" s="4" t="s">
        <v>29</v>
      </c>
      <c r="C5" s="5" t="n">
        <v>62500</v>
      </c>
    </row>
    <row r="6" spans="1:3">
      <c r="A6" s="4" t="s">
        <v>325</v>
      </c>
    </row>
    <row r="7" spans="1:3">
      <c r="A7" s="4" t="s">
        <v>326</v>
      </c>
      <c r="B7" s="9" t="n">
        <v>0.01</v>
      </c>
      <c r="C7" s="9" t="n">
        <v>0.01</v>
      </c>
    </row>
    <row r="8" spans="1:3">
      <c r="A8" s="4" t="s">
        <v>320</v>
      </c>
      <c r="B8" s="5" t="n">
        <v>62500</v>
      </c>
      <c r="C8" s="5" t="n">
        <v>62500</v>
      </c>
    </row>
    <row r="9" spans="1:3">
      <c r="A9" s="4" t="s">
        <v>321</v>
      </c>
      <c r="B9" s="4" t="s">
        <v>322</v>
      </c>
      <c r="C9" s="4" t="s">
        <v>323</v>
      </c>
    </row>
    <row r="10" spans="1:3">
      <c r="A10" s="4" t="s">
        <v>324</v>
      </c>
      <c r="B10" s="4" t="s">
        <v>29</v>
      </c>
      <c r="C10" s="5" t="n">
        <v>6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327</v>
      </c>
      <c r="B1" s="2" t="s">
        <v>1</v>
      </c>
    </row>
    <row r="2" spans="1:3">
      <c r="B2" s="2" t="s">
        <v>2</v>
      </c>
      <c r="C2" s="2" t="s">
        <v>25</v>
      </c>
    </row>
    <row r="3" spans="1:3">
      <c r="A3" s="3" t="s">
        <v>169</v>
      </c>
    </row>
    <row r="4" spans="1:3">
      <c r="A4" s="4" t="s">
        <v>328</v>
      </c>
      <c r="B4" s="4" t="s">
        <v>29</v>
      </c>
      <c r="C4" s="4" t="s">
        <v>29</v>
      </c>
    </row>
    <row r="5" spans="1:3">
      <c r="A5" s="4" t="s">
        <v>329</v>
      </c>
      <c r="B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31</v>
      </c>
      <c r="B1" s="2" t="s">
        <v>332</v>
      </c>
    </row>
    <row r="2" spans="1:2">
      <c r="A2" s="3" t="s">
        <v>172</v>
      </c>
    </row>
    <row r="3" spans="1:2">
      <c r="A3" s="4" t="s">
        <v>333</v>
      </c>
      <c r="B3" s="7"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4</v>
      </c>
      <c r="B1" s="2" t="s">
        <v>335</v>
      </c>
      <c r="C1" s="2" t="s">
        <v>2</v>
      </c>
    </row>
    <row r="2" spans="1:3">
      <c r="A2" s="4" t="s">
        <v>247</v>
      </c>
      <c r="C2" s="7" t="n">
        <v>892300</v>
      </c>
    </row>
    <row r="3" spans="1:3">
      <c r="A3" s="4" t="s">
        <v>336</v>
      </c>
    </row>
    <row r="4" spans="1:3">
      <c r="A4" s="4" t="s">
        <v>247</v>
      </c>
      <c r="B4" s="7" t="n">
        <v>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v>
      </c>
      <c r="B1" s="2" t="s">
        <v>2</v>
      </c>
      <c r="C1" s="2" t="s">
        <v>25</v>
      </c>
    </row>
    <row r="2" spans="1:3">
      <c r="A2" s="3" t="s">
        <v>58</v>
      </c>
    </row>
    <row r="3" spans="1:3">
      <c r="A3" s="4" t="s">
        <v>59</v>
      </c>
      <c r="B3" s="4" t="s">
        <v>29</v>
      </c>
      <c r="C3" s="7" t="n">
        <v>26120</v>
      </c>
    </row>
    <row r="4" spans="1:3">
      <c r="A4" s="4" t="s">
        <v>60</v>
      </c>
      <c r="B4" s="7" t="n">
        <v>82331</v>
      </c>
    </row>
    <row r="5" spans="1:3">
      <c r="A5" s="4" t="s">
        <v>61</v>
      </c>
      <c r="B5" s="8" t="n">
        <v>0.0001</v>
      </c>
      <c r="C5" s="8" t="n">
        <v>0.0001</v>
      </c>
    </row>
    <row r="6" spans="1:3">
      <c r="A6" s="4" t="s">
        <v>62</v>
      </c>
      <c r="B6" s="5" t="n">
        <v>10000000</v>
      </c>
      <c r="C6" s="5" t="n">
        <v>10000000</v>
      </c>
    </row>
    <row r="7" spans="1:3">
      <c r="A7" s="4" t="s">
        <v>63</v>
      </c>
      <c r="B7" s="4" t="s">
        <v>29</v>
      </c>
      <c r="C7" s="5" t="n">
        <v>529</v>
      </c>
    </row>
    <row r="8" spans="1:3">
      <c r="A8" s="4" t="s">
        <v>64</v>
      </c>
      <c r="B8" s="4" t="s">
        <v>29</v>
      </c>
      <c r="C8" s="5" t="n">
        <v>529</v>
      </c>
    </row>
    <row r="9" spans="1:3">
      <c r="A9" s="4" t="s">
        <v>65</v>
      </c>
      <c r="B9" s="8" t="n">
        <v>0.0001</v>
      </c>
      <c r="C9" s="8" t="n">
        <v>0.0001</v>
      </c>
    </row>
    <row r="10" spans="1:3">
      <c r="A10" s="4" t="s">
        <v>66</v>
      </c>
      <c r="B10" s="5" t="n">
        <v>490000000</v>
      </c>
      <c r="C10" s="5" t="n">
        <v>490000000</v>
      </c>
    </row>
    <row r="11" spans="1:3">
      <c r="A11" s="4" t="s">
        <v>67</v>
      </c>
      <c r="B11" s="5" t="n">
        <v>22543008</v>
      </c>
      <c r="C11" s="5" t="n">
        <v>59205162</v>
      </c>
    </row>
    <row r="12" spans="1:3">
      <c r="A12" s="4" t="s">
        <v>68</v>
      </c>
      <c r="B12" s="5" t="n">
        <v>22543008</v>
      </c>
      <c r="C12" s="5" t="n">
        <v>592051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4011</v>
      </c>
      <c r="C4" s="4" t="s">
        <v>29</v>
      </c>
    </row>
    <row r="5" spans="1:3">
      <c r="A5" s="4" t="s">
        <v>73</v>
      </c>
      <c r="B5" s="5" t="n">
        <v>310000</v>
      </c>
      <c r="C5" s="4" t="s">
        <v>29</v>
      </c>
    </row>
    <row r="6" spans="1:3">
      <c r="A6" s="4" t="s">
        <v>74</v>
      </c>
      <c r="B6" s="5" t="n">
        <v>1064283</v>
      </c>
      <c r="C6" s="5" t="n">
        <v>68650</v>
      </c>
    </row>
    <row r="7" spans="1:3">
      <c r="A7" s="4" t="s">
        <v>75</v>
      </c>
      <c r="B7" s="5" t="n">
        <v>1428294</v>
      </c>
      <c r="C7" s="5" t="n">
        <v>68650</v>
      </c>
    </row>
    <row r="8" spans="1:3">
      <c r="A8" s="4" t="s">
        <v>76</v>
      </c>
      <c r="B8" s="5" t="n">
        <v>-1428294</v>
      </c>
      <c r="C8" s="5" t="n">
        <v>-68650</v>
      </c>
    </row>
    <row r="9" spans="1:3">
      <c r="A9" s="4" t="s">
        <v>77</v>
      </c>
      <c r="B9" s="5" t="n">
        <v>-19374082</v>
      </c>
      <c r="C9" s="5" t="n">
        <v>-198450</v>
      </c>
    </row>
    <row r="10" spans="1:3">
      <c r="A10" s="4" t="s">
        <v>78</v>
      </c>
      <c r="B10" s="5" t="n">
        <v>-20802376</v>
      </c>
      <c r="C10" s="5" t="n">
        <v>-267100</v>
      </c>
    </row>
    <row r="11" spans="1:3">
      <c r="A11" s="4" t="s">
        <v>79</v>
      </c>
      <c r="B11" s="4" t="s">
        <v>29</v>
      </c>
      <c r="C11" s="5" t="n">
        <v>-290786</v>
      </c>
    </row>
    <row r="12" spans="1:3">
      <c r="A12" s="4" t="s">
        <v>78</v>
      </c>
      <c r="B12" s="7" t="n">
        <v>-20802376</v>
      </c>
      <c r="C12" s="7" t="n">
        <v>-557887</v>
      </c>
    </row>
    <row r="13" spans="1:3">
      <c r="A13" s="3" t="s">
        <v>80</v>
      </c>
    </row>
    <row r="14" spans="1:3">
      <c r="A14" s="4" t="s">
        <v>81</v>
      </c>
      <c r="B14" s="9" t="n">
        <v>-0.51</v>
      </c>
      <c r="C14" s="9" t="n">
        <v>-0.01</v>
      </c>
    </row>
    <row r="15" spans="1:3">
      <c r="A15" s="4" t="s">
        <v>82</v>
      </c>
      <c r="B15" s="5" t="n">
        <v>0</v>
      </c>
      <c r="C15" s="10" t="n">
        <v>-0.02</v>
      </c>
    </row>
    <row r="16" spans="1:3">
      <c r="A16" s="4" t="s">
        <v>83</v>
      </c>
      <c r="B16" s="9" t="n">
        <v>-0.48</v>
      </c>
      <c r="C16" s="9" t="n">
        <v>-0.03</v>
      </c>
    </row>
    <row r="17" spans="1:3">
      <c r="A17" s="4" t="s">
        <v>84</v>
      </c>
      <c r="B17" s="5" t="n">
        <v>41048456</v>
      </c>
      <c r="C17" s="5" t="n">
        <v>204430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7"/>
    <col customWidth="1" max="2" min="2" width="22"/>
    <col customWidth="1" max="3" min="3" width="25"/>
    <col customWidth="1" max="4" min="4" width="36"/>
    <col customWidth="1" max="5" min="5" width="38"/>
    <col customWidth="1" max="6" min="6" width="36"/>
    <col customWidth="1" max="7" min="7" width="29"/>
    <col customWidth="1" max="8" min="8" width="12"/>
  </cols>
  <sheetData>
    <row r="1" spans="1:8">
      <c r="A1" s="1" t="s">
        <v>85</v>
      </c>
      <c r="B1" s="2" t="s">
        <v>86</v>
      </c>
      <c r="C1" s="2" t="s">
        <v>87</v>
      </c>
      <c r="D1" s="2" t="s">
        <v>88</v>
      </c>
      <c r="E1" s="2" t="s">
        <v>89</v>
      </c>
      <c r="F1" s="2" t="s">
        <v>90</v>
      </c>
      <c r="G1" s="2" t="s">
        <v>91</v>
      </c>
      <c r="H1" s="2" t="s">
        <v>92</v>
      </c>
    </row>
    <row r="2" spans="1:8">
      <c r="A2" s="4" t="s">
        <v>93</v>
      </c>
      <c r="B2" s="7" t="n">
        <v>1994</v>
      </c>
      <c r="C2" s="4" t="s">
        <v>29</v>
      </c>
      <c r="D2" s="7" t="n">
        <v>13826957</v>
      </c>
      <c r="E2" s="4" t="s">
        <v>29</v>
      </c>
      <c r="F2" s="7" t="n">
        <v>-19337</v>
      </c>
      <c r="G2" s="7" t="n">
        <v>-15046513</v>
      </c>
      <c r="H2" s="7" t="n">
        <v>-1236899</v>
      </c>
    </row>
    <row r="3" spans="1:8">
      <c r="A3" s="4" t="s">
        <v>94</v>
      </c>
      <c r="B3" s="5" t="n">
        <v>19931478</v>
      </c>
      <c r="C3" s="4" t="s">
        <v>29</v>
      </c>
    </row>
    <row r="4" spans="1:8">
      <c r="A4" s="4" t="s">
        <v>95</v>
      </c>
      <c r="B4" s="7" t="n">
        <v>132</v>
      </c>
      <c r="C4" s="4" t="s">
        <v>29</v>
      </c>
      <c r="D4" s="5" t="n">
        <v>526081</v>
      </c>
      <c r="E4" s="4" t="s">
        <v>29</v>
      </c>
      <c r="F4" s="4" t="s">
        <v>29</v>
      </c>
      <c r="G4" s="4" t="s">
        <v>29</v>
      </c>
      <c r="H4" s="5" t="n">
        <v>526213</v>
      </c>
    </row>
    <row r="5" spans="1:8">
      <c r="A5" s="4" t="s">
        <v>96</v>
      </c>
      <c r="B5" s="5" t="n">
        <v>1315563</v>
      </c>
      <c r="C5" s="4" t="s">
        <v>29</v>
      </c>
    </row>
    <row r="6" spans="1:8">
      <c r="A6" s="4" t="s">
        <v>97</v>
      </c>
      <c r="B6" s="7" t="n">
        <v>110</v>
      </c>
      <c r="C6" s="4" t="s">
        <v>29</v>
      </c>
      <c r="D6" s="5" t="n">
        <v>-110</v>
      </c>
      <c r="E6" s="4" t="s">
        <v>29</v>
      </c>
      <c r="F6" s="4" t="s">
        <v>29</v>
      </c>
      <c r="G6" s="4" t="s">
        <v>29</v>
      </c>
      <c r="H6" s="4" t="s">
        <v>29</v>
      </c>
    </row>
    <row r="7" spans="1:8">
      <c r="A7" s="4" t="s">
        <v>98</v>
      </c>
      <c r="B7" s="5" t="n">
        <v>1096395</v>
      </c>
      <c r="C7" s="4" t="s">
        <v>29</v>
      </c>
    </row>
    <row r="8" spans="1:8">
      <c r="A8" s="4" t="s">
        <v>99</v>
      </c>
      <c r="B8" s="7" t="n">
        <v>7</v>
      </c>
      <c r="C8" s="4" t="s">
        <v>29</v>
      </c>
      <c r="D8" s="5" t="n">
        <v>10393</v>
      </c>
      <c r="E8" s="4" t="s">
        <v>29</v>
      </c>
      <c r="F8" s="4" t="s">
        <v>29</v>
      </c>
      <c r="G8" s="4" t="s">
        <v>29</v>
      </c>
      <c r="H8" s="5" t="n">
        <v>10400</v>
      </c>
    </row>
    <row r="9" spans="1:8">
      <c r="A9" s="4" t="s">
        <v>100</v>
      </c>
      <c r="B9" s="5" t="n">
        <v>74572</v>
      </c>
      <c r="C9" s="4" t="s">
        <v>29</v>
      </c>
    </row>
    <row r="10" spans="1:8">
      <c r="A10" s="4" t="s">
        <v>101</v>
      </c>
      <c r="B10" s="7" t="n">
        <v>12</v>
      </c>
      <c r="C10" s="4" t="s">
        <v>29</v>
      </c>
      <c r="D10" s="5" t="n">
        <v>-12</v>
      </c>
      <c r="E10" s="4" t="s">
        <v>29</v>
      </c>
      <c r="F10" s="4" t="s">
        <v>29</v>
      </c>
      <c r="G10" s="4" t="s">
        <v>29</v>
      </c>
      <c r="H10" s="4" t="s">
        <v>29</v>
      </c>
    </row>
    <row r="11" spans="1:8">
      <c r="A11" s="4" t="s">
        <v>102</v>
      </c>
      <c r="B11" s="5" t="n">
        <v>125000</v>
      </c>
      <c r="C11" s="4" t="s">
        <v>29</v>
      </c>
    </row>
    <row r="12" spans="1:8">
      <c r="A12" s="4" t="s">
        <v>103</v>
      </c>
      <c r="B12" s="4" t="s">
        <v>29</v>
      </c>
      <c r="C12" s="4" t="s">
        <v>29</v>
      </c>
      <c r="D12" s="5" t="n">
        <v>529000</v>
      </c>
      <c r="E12" s="4" t="s">
        <v>29</v>
      </c>
      <c r="F12" s="4" t="s">
        <v>29</v>
      </c>
      <c r="G12" s="4" t="s">
        <v>29</v>
      </c>
      <c r="H12" s="5" t="n">
        <v>529000</v>
      </c>
    </row>
    <row r="13" spans="1:8">
      <c r="A13" s="4" t="s">
        <v>104</v>
      </c>
      <c r="B13" s="4" t="s">
        <v>29</v>
      </c>
      <c r="C13" s="5" t="n">
        <v>529</v>
      </c>
    </row>
    <row r="14" spans="1:8">
      <c r="A14" s="4" t="s">
        <v>105</v>
      </c>
      <c r="B14" s="4" t="s">
        <v>29</v>
      </c>
      <c r="C14" s="4" t="s">
        <v>29</v>
      </c>
      <c r="D14" s="4" t="s">
        <v>29</v>
      </c>
      <c r="E14" s="5" t="n">
        <v>80000</v>
      </c>
      <c r="F14" s="4" t="s">
        <v>29</v>
      </c>
      <c r="G14" s="4" t="s">
        <v>29</v>
      </c>
      <c r="H14" s="5" t="n">
        <v>80000</v>
      </c>
    </row>
    <row r="15" spans="1:8">
      <c r="A15" s="4" t="s">
        <v>106</v>
      </c>
      <c r="C15" s="4" t="s">
        <v>29</v>
      </c>
    </row>
    <row r="16" spans="1:8">
      <c r="A16" s="4" t="s">
        <v>107</v>
      </c>
      <c r="B16" s="4" t="s">
        <v>29</v>
      </c>
      <c r="C16" s="4" t="s">
        <v>29</v>
      </c>
      <c r="D16" s="5" t="n">
        <v>76616</v>
      </c>
      <c r="E16" s="4" t="s">
        <v>29</v>
      </c>
      <c r="F16" s="4" t="s">
        <v>29</v>
      </c>
      <c r="G16" s="4" t="s">
        <v>29</v>
      </c>
      <c r="H16" s="7" t="n">
        <v>76616</v>
      </c>
    </row>
    <row r="17" spans="1:8">
      <c r="A17" s="4" t="s">
        <v>108</v>
      </c>
      <c r="H17" s="4" t="s">
        <v>29</v>
      </c>
    </row>
    <row r="18" spans="1:8">
      <c r="A18" s="4" t="s">
        <v>109</v>
      </c>
      <c r="B18" s="4" t="s">
        <v>29</v>
      </c>
      <c r="C18" s="4" t="s">
        <v>29</v>
      </c>
      <c r="D18" s="4" t="s">
        <v>29</v>
      </c>
      <c r="E18" s="4" t="s">
        <v>29</v>
      </c>
      <c r="F18" s="4" t="s">
        <v>29</v>
      </c>
      <c r="G18" s="5" t="n">
        <v>-1573906</v>
      </c>
      <c r="H18" s="7" t="n">
        <v>-1573906</v>
      </c>
    </row>
    <row r="19" spans="1:8">
      <c r="A19" s="4" t="s">
        <v>110</v>
      </c>
      <c r="B19" s="7" t="n">
        <v>2255</v>
      </c>
      <c r="C19" s="4" t="s">
        <v>29</v>
      </c>
      <c r="D19" s="5" t="n">
        <v>14968925</v>
      </c>
      <c r="E19" s="5" t="n">
        <v>80000</v>
      </c>
      <c r="F19" s="5" t="n">
        <v>-19337</v>
      </c>
      <c r="G19" s="5" t="n">
        <v>-16620419</v>
      </c>
      <c r="H19" s="5" t="n">
        <v>-1588576</v>
      </c>
    </row>
    <row r="20" spans="1:8">
      <c r="A20" s="4" t="s">
        <v>111</v>
      </c>
      <c r="B20" s="5" t="n">
        <v>22543008</v>
      </c>
      <c r="C20" s="5" t="n">
        <v>529</v>
      </c>
    </row>
    <row r="21" spans="1:8">
      <c r="A21" s="4" t="s">
        <v>105</v>
      </c>
      <c r="B21" s="4" t="s">
        <v>29</v>
      </c>
      <c r="C21" s="4" t="s">
        <v>29</v>
      </c>
      <c r="D21" s="4" t="s">
        <v>29</v>
      </c>
      <c r="E21" s="5" t="n">
        <v>117150</v>
      </c>
      <c r="F21" s="4" t="s">
        <v>29</v>
      </c>
      <c r="G21" s="4" t="s">
        <v>29</v>
      </c>
      <c r="H21" s="5" t="n">
        <v>117150</v>
      </c>
    </row>
    <row r="22" spans="1:8">
      <c r="A22" s="4" t="s">
        <v>106</v>
      </c>
      <c r="B22" s="5" t="n">
        <v>571429</v>
      </c>
      <c r="C22" s="4" t="s">
        <v>29</v>
      </c>
    </row>
    <row r="23" spans="1:8">
      <c r="A23" s="4" t="s">
        <v>107</v>
      </c>
      <c r="H23" s="5" t="n">
        <v>76616</v>
      </c>
    </row>
    <row r="24" spans="1:8">
      <c r="A24" s="4" t="s">
        <v>112</v>
      </c>
      <c r="B24" s="7" t="n">
        <v>2388</v>
      </c>
      <c r="C24" s="4" t="s">
        <v>29</v>
      </c>
      <c r="D24" s="5" t="n">
        <v>1671412</v>
      </c>
      <c r="E24" s="4" t="s">
        <v>29</v>
      </c>
      <c r="F24" s="4" t="s">
        <v>29</v>
      </c>
      <c r="G24" s="4" t="s">
        <v>29</v>
      </c>
      <c r="H24" s="5" t="n">
        <v>1673800</v>
      </c>
    </row>
    <row r="25" spans="1:8">
      <c r="A25" s="4" t="s">
        <v>113</v>
      </c>
      <c r="B25" s="5" t="n">
        <v>23876427</v>
      </c>
      <c r="C25" s="4" t="s">
        <v>29</v>
      </c>
    </row>
    <row r="26" spans="1:8">
      <c r="A26" s="4" t="s">
        <v>114</v>
      </c>
      <c r="B26" s="7" t="n">
        <v>363</v>
      </c>
      <c r="C26" s="4" t="s">
        <v>29</v>
      </c>
      <c r="D26" s="5" t="n">
        <v>891937</v>
      </c>
      <c r="E26" s="4" t="s">
        <v>29</v>
      </c>
      <c r="F26" s="4" t="s">
        <v>29</v>
      </c>
      <c r="G26" s="4" t="s">
        <v>29</v>
      </c>
      <c r="H26" s="5" t="n">
        <v>892300</v>
      </c>
    </row>
    <row r="27" spans="1:8">
      <c r="A27" s="4" t="s">
        <v>115</v>
      </c>
      <c r="B27" s="5" t="n">
        <v>3629999</v>
      </c>
      <c r="C27" s="4" t="s">
        <v>29</v>
      </c>
    </row>
    <row r="28" spans="1:8">
      <c r="A28" s="4" t="s">
        <v>116</v>
      </c>
      <c r="B28" s="4" t="s">
        <v>29</v>
      </c>
      <c r="C28" s="4" t="s">
        <v>29</v>
      </c>
      <c r="D28" s="5" t="n">
        <v>39845</v>
      </c>
      <c r="E28" s="4" t="s">
        <v>29</v>
      </c>
      <c r="F28" s="4" t="s">
        <v>29</v>
      </c>
      <c r="G28" s="4" t="s">
        <v>29</v>
      </c>
      <c r="H28" s="5" t="n">
        <v>39845</v>
      </c>
    </row>
    <row r="29" spans="1:8">
      <c r="A29" s="4" t="s">
        <v>117</v>
      </c>
      <c r="B29" s="7" t="n">
        <v>6</v>
      </c>
      <c r="C29" s="4" t="s">
        <v>29</v>
      </c>
      <c r="D29" s="5" t="n">
        <v>57</v>
      </c>
      <c r="E29" s="4" t="s">
        <v>29</v>
      </c>
      <c r="F29" s="4" t="s">
        <v>29</v>
      </c>
      <c r="G29" s="4" t="s">
        <v>29</v>
      </c>
      <c r="H29" s="7" t="n">
        <v>63</v>
      </c>
    </row>
    <row r="30" spans="1:8">
      <c r="A30" s="4" t="s">
        <v>108</v>
      </c>
      <c r="B30" s="5" t="n">
        <v>62500</v>
      </c>
      <c r="C30" s="4" t="s">
        <v>29</v>
      </c>
      <c r="H30" s="5" t="n">
        <v>-62500</v>
      </c>
    </row>
    <row r="31" spans="1:8">
      <c r="A31" s="4" t="s">
        <v>118</v>
      </c>
      <c r="B31" s="4" t="s">
        <v>29</v>
      </c>
      <c r="C31" s="4" t="s">
        <v>29</v>
      </c>
      <c r="D31" s="5" t="n">
        <v>100000</v>
      </c>
      <c r="E31" s="4" t="s">
        <v>29</v>
      </c>
      <c r="F31" s="4" t="s">
        <v>29</v>
      </c>
      <c r="G31" s="4" t="s">
        <v>29</v>
      </c>
      <c r="H31" s="7" t="n">
        <v>100000</v>
      </c>
    </row>
    <row r="32" spans="1:8">
      <c r="A32" s="4" t="s">
        <v>119</v>
      </c>
      <c r="B32" s="7" t="n">
        <v>30</v>
      </c>
      <c r="C32" s="4" t="s">
        <v>29</v>
      </c>
      <c r="D32" s="5" t="n">
        <v>2970</v>
      </c>
      <c r="E32" s="4" t="s">
        <v>29</v>
      </c>
      <c r="F32" s="4" t="s">
        <v>29</v>
      </c>
      <c r="G32" s="4" t="s">
        <v>29</v>
      </c>
      <c r="H32" s="5" t="n">
        <v>3000</v>
      </c>
    </row>
    <row r="33" spans="1:8">
      <c r="A33" s="4" t="s">
        <v>120</v>
      </c>
      <c r="B33" s="5" t="n">
        <v>300000</v>
      </c>
      <c r="C33" s="4" t="s">
        <v>29</v>
      </c>
    </row>
    <row r="34" spans="1:8">
      <c r="A34" s="4" t="s">
        <v>121</v>
      </c>
      <c r="B34" s="4" t="s">
        <v>29</v>
      </c>
      <c r="C34" s="4" t="s">
        <v>29</v>
      </c>
      <c r="D34" s="5" t="n">
        <v>20189804</v>
      </c>
      <c r="E34" s="4" t="s">
        <v>29</v>
      </c>
      <c r="F34" s="4" t="s">
        <v>29</v>
      </c>
      <c r="G34" s="4" t="s">
        <v>29</v>
      </c>
      <c r="H34" s="5" t="n">
        <v>20189804</v>
      </c>
    </row>
    <row r="35" spans="1:8">
      <c r="A35" s="4" t="s">
        <v>122</v>
      </c>
      <c r="B35" s="7" t="n">
        <v>822</v>
      </c>
      <c r="C35" s="4" t="s">
        <v>29</v>
      </c>
      <c r="D35" s="5" t="n">
        <v>81396</v>
      </c>
      <c r="E35" s="4" t="s">
        <v>29</v>
      </c>
      <c r="F35" s="4" t="s">
        <v>29</v>
      </c>
      <c r="G35" s="4" t="s">
        <v>29</v>
      </c>
      <c r="H35" s="5" t="n">
        <v>82218</v>
      </c>
    </row>
    <row r="36" spans="1:8">
      <c r="A36" s="4" t="s">
        <v>123</v>
      </c>
      <c r="B36" s="5" t="n">
        <v>8221800</v>
      </c>
      <c r="C36" s="4" t="s">
        <v>29</v>
      </c>
    </row>
    <row r="37" spans="1:8">
      <c r="A37" s="4" t="s">
        <v>124</v>
      </c>
      <c r="B37" s="4" t="s">
        <v>29</v>
      </c>
      <c r="C37" s="4" t="s">
        <v>29</v>
      </c>
      <c r="D37" s="5" t="n">
        <v>-150000</v>
      </c>
      <c r="E37" s="4" t="s">
        <v>29</v>
      </c>
      <c r="F37" s="4" t="s">
        <v>29</v>
      </c>
      <c r="G37" s="4" t="s">
        <v>29</v>
      </c>
      <c r="H37" s="5" t="n">
        <v>-150000</v>
      </c>
    </row>
    <row r="38" spans="1:8">
      <c r="A38" s="4" t="s">
        <v>125</v>
      </c>
      <c r="B38" s="4" t="s">
        <v>29</v>
      </c>
      <c r="C38" s="5" t="n">
        <v>-529</v>
      </c>
    </row>
    <row r="39" spans="1:8">
      <c r="A39" s="4" t="s">
        <v>126</v>
      </c>
      <c r="B39" s="7" t="n">
        <v>57</v>
      </c>
      <c r="C39" s="4" t="s">
        <v>29</v>
      </c>
      <c r="D39" s="5" t="n">
        <v>79943</v>
      </c>
      <c r="E39" s="5" t="n">
        <v>-80000</v>
      </c>
      <c r="F39" s="4" t="s">
        <v>29</v>
      </c>
      <c r="G39" s="4" t="s">
        <v>29</v>
      </c>
      <c r="H39" s="4" t="s">
        <v>29</v>
      </c>
    </row>
    <row r="40" spans="1:8">
      <c r="A40" s="4" t="s">
        <v>127</v>
      </c>
      <c r="B40" s="4" t="s">
        <v>29</v>
      </c>
      <c r="C40" s="4" t="s">
        <v>29</v>
      </c>
    </row>
    <row r="41" spans="1:8">
      <c r="A41" s="4" t="s">
        <v>109</v>
      </c>
      <c r="B41" s="4" t="s">
        <v>29</v>
      </c>
      <c r="C41" s="4" t="s">
        <v>29</v>
      </c>
      <c r="D41" s="4" t="s">
        <v>29</v>
      </c>
      <c r="E41" s="4" t="s">
        <v>29</v>
      </c>
      <c r="F41" s="4" t="s">
        <v>29</v>
      </c>
      <c r="G41" s="5" t="n">
        <v>-20802376</v>
      </c>
      <c r="H41" s="5" t="n">
        <v>-20802376</v>
      </c>
    </row>
    <row r="42" spans="1:8">
      <c r="A42" s="4" t="s">
        <v>128</v>
      </c>
      <c r="B42" s="7" t="n">
        <v>5921</v>
      </c>
      <c r="C42" s="4" t="s">
        <v>29</v>
      </c>
      <c r="D42" s="7" t="n">
        <v>37876289</v>
      </c>
      <c r="E42" s="7" t="n">
        <v>117150</v>
      </c>
      <c r="F42" s="7" t="n">
        <v>-19337</v>
      </c>
      <c r="G42" s="7" t="n">
        <v>-37422795</v>
      </c>
      <c r="H42" s="7" t="n">
        <v>557227</v>
      </c>
    </row>
    <row r="43" spans="1:8">
      <c r="A43" s="4" t="s">
        <v>129</v>
      </c>
      <c r="B43" s="5" t="n">
        <v>59205163</v>
      </c>
      <c r="C43"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132</v>
      </c>
      <c r="B4" s="7" t="n">
        <v>-20802376</v>
      </c>
      <c r="C4" s="7" t="n">
        <v>-557887</v>
      </c>
    </row>
    <row r="5" spans="1:3">
      <c r="A5" s="4" t="s">
        <v>133</v>
      </c>
      <c r="B5" s="5" t="n">
        <v>892300</v>
      </c>
      <c r="C5" s="4" t="s">
        <v>29</v>
      </c>
    </row>
    <row r="6" spans="1:3">
      <c r="A6" s="4" t="s">
        <v>134</v>
      </c>
      <c r="B6" s="5" t="n">
        <v>20165406</v>
      </c>
      <c r="C6" s="5" t="n">
        <v>183750</v>
      </c>
    </row>
    <row r="7" spans="1:3">
      <c r="A7" s="4" t="s">
        <v>107</v>
      </c>
      <c r="B7" s="4" t="s">
        <v>29</v>
      </c>
      <c r="C7" s="5" t="n">
        <v>58650</v>
      </c>
    </row>
    <row r="8" spans="1:3">
      <c r="A8" s="4" t="s">
        <v>135</v>
      </c>
      <c r="B8" s="5" t="n">
        <v>445611</v>
      </c>
      <c r="C8" s="4" t="s">
        <v>29</v>
      </c>
    </row>
    <row r="9" spans="1:3">
      <c r="A9" s="4" t="s">
        <v>136</v>
      </c>
      <c r="B9" s="5" t="n">
        <v>-321158</v>
      </c>
      <c r="C9" s="5" t="n">
        <v>-94784</v>
      </c>
    </row>
    <row r="10" spans="1:3">
      <c r="A10" s="4" t="s">
        <v>137</v>
      </c>
      <c r="B10" s="4" t="s">
        <v>29</v>
      </c>
      <c r="C10" s="5" t="n">
        <v>-101341</v>
      </c>
    </row>
    <row r="11" spans="1:3">
      <c r="A11" s="4" t="s">
        <v>138</v>
      </c>
      <c r="B11" s="5" t="n">
        <v>-721530</v>
      </c>
      <c r="C11" s="5" t="n">
        <v>-155704</v>
      </c>
    </row>
    <row r="12" spans="1:3">
      <c r="A12" s="4" t="s">
        <v>139</v>
      </c>
      <c r="B12" s="5" t="n">
        <v>50000</v>
      </c>
      <c r="C12" s="4" t="s">
        <v>29</v>
      </c>
    </row>
    <row r="13" spans="1:3">
      <c r="A13" s="4" t="s">
        <v>140</v>
      </c>
      <c r="B13" s="5" t="n">
        <v>-65924</v>
      </c>
      <c r="C13" s="5" t="n">
        <v>14700</v>
      </c>
    </row>
    <row r="14" spans="1:3">
      <c r="A14" s="4" t="s">
        <v>141</v>
      </c>
      <c r="B14" s="5" t="n">
        <v>12122</v>
      </c>
      <c r="C14" s="5" t="n">
        <v>9355</v>
      </c>
    </row>
    <row r="15" spans="1:3">
      <c r="A15" s="4" t="s">
        <v>142</v>
      </c>
      <c r="B15" s="5" t="n">
        <v>-345449</v>
      </c>
      <c r="C15" s="5" t="n">
        <v>-352474</v>
      </c>
    </row>
    <row r="16" spans="1:3">
      <c r="A16" s="4" t="s">
        <v>143</v>
      </c>
      <c r="B16" s="4" t="s">
        <v>29</v>
      </c>
      <c r="C16" s="5" t="n">
        <v>-176093</v>
      </c>
    </row>
    <row r="17" spans="1:3">
      <c r="A17" s="4" t="s">
        <v>144</v>
      </c>
      <c r="B17" s="4" t="s">
        <v>29</v>
      </c>
      <c r="C17" s="5" t="n">
        <v>-1547</v>
      </c>
    </row>
    <row r="18" spans="1:3">
      <c r="A18" s="3" t="s">
        <v>145</v>
      </c>
    </row>
    <row r="19" spans="1:3">
      <c r="A19" s="4" t="s">
        <v>146</v>
      </c>
      <c r="B19" s="5" t="n">
        <v>1575072</v>
      </c>
      <c r="C19" s="5" t="n">
        <v>526213</v>
      </c>
    </row>
    <row r="20" spans="1:3">
      <c r="A20" s="4" t="s">
        <v>147</v>
      </c>
      <c r="B20" s="5" t="n">
        <v>63</v>
      </c>
      <c r="C20" s="4" t="s">
        <v>29</v>
      </c>
    </row>
    <row r="21" spans="1:3">
      <c r="A21" s="4" t="s">
        <v>126</v>
      </c>
      <c r="B21" s="5" t="n">
        <v>117150</v>
      </c>
      <c r="C21" s="4" t="s">
        <v>29</v>
      </c>
    </row>
    <row r="22" spans="1:3">
      <c r="A22" s="4" t="s">
        <v>148</v>
      </c>
      <c r="B22" s="5" t="n">
        <v>100000</v>
      </c>
      <c r="C22" s="4" t="s">
        <v>29</v>
      </c>
    </row>
    <row r="23" spans="1:3">
      <c r="A23" s="4" t="s">
        <v>149</v>
      </c>
      <c r="B23" s="5" t="n">
        <v>1792285</v>
      </c>
      <c r="C23" s="5" t="n">
        <v>526213</v>
      </c>
    </row>
    <row r="24" spans="1:3">
      <c r="A24" s="4" t="s">
        <v>150</v>
      </c>
      <c r="B24" s="5" t="n">
        <v>1446836</v>
      </c>
      <c r="C24" s="5" t="n">
        <v>-3901</v>
      </c>
    </row>
    <row r="25" spans="1:3">
      <c r="A25" s="4" t="s">
        <v>151</v>
      </c>
      <c r="B25" s="5" t="n">
        <v>2959</v>
      </c>
      <c r="C25" s="5" t="n">
        <v>4486</v>
      </c>
    </row>
    <row r="26" spans="1:3">
      <c r="A26" s="4" t="s">
        <v>152</v>
      </c>
      <c r="B26" s="5" t="n">
        <v>1449795</v>
      </c>
      <c r="C26" s="5" t="n">
        <v>585</v>
      </c>
    </row>
    <row r="27" spans="1:3">
      <c r="A27" s="3" t="s">
        <v>153</v>
      </c>
    </row>
    <row r="28" spans="1:3">
      <c r="A28" s="4" t="s">
        <v>154</v>
      </c>
      <c r="B28" s="5" t="n">
        <v>85218</v>
      </c>
      <c r="C28" s="4" t="s">
        <v>29</v>
      </c>
    </row>
    <row r="29" spans="1:3">
      <c r="A29" s="4" t="s">
        <v>155</v>
      </c>
      <c r="B29" s="7" t="n">
        <v>-150000</v>
      </c>
      <c r="C29"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5:50:24Z</dcterms:created>
  <dcterms:modified xmlns:dcterms="http://purl.org/dc/terms/" xmlns:xsi="http://www.w3.org/2001/XMLSchema-instance" xsi:type="dcterms:W3CDTF">2018-05-22T15:50:24Z</dcterms:modified>
</cp:coreProperties>
</file>